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 (par" sheetId="5" r:id="rId5"/>
    <s:sheet name="Consolidated Statements of Shar" sheetId="6" r:id="rId6"/>
    <s:sheet name="Consolidated Statements of Cash" sheetId="7" r:id="rId7"/>
    <s:sheet name="Description of Business and Sig" sheetId="8" r:id="rId8"/>
    <s:sheet name="Business Acquisition" sheetId="9" r:id="rId9"/>
    <s:sheet name="Discontinued Operations" sheetId="10" r:id="rId10"/>
    <s:sheet name="Product Recall" sheetId="11" r:id="rId11"/>
    <s:sheet name="Derivative Financial Instrument" sheetId="12" r:id="rId12"/>
    <s:sheet name="Inventories" sheetId="13" r:id="rId13"/>
    <s:sheet name="Bank Indebtedness and Long-Term" sheetId="14" r:id="rId14"/>
    <s:sheet name="Stock-Based Compensation" sheetId="15" r:id="rId15"/>
    <s:sheet name="Other Expense (Income), Net" sheetId="16" r:id="rId16"/>
    <s:sheet name="Income tax" sheetId="17" r:id="rId17"/>
    <s:sheet name="Earnings Per Share" sheetId="18" r:id="rId18"/>
    <s:sheet name="Supplemental Cash Flow Informat" sheetId="19" r:id="rId19"/>
    <s:sheet name="Commitments and Contingencies" sheetId="20" r:id="rId20"/>
    <s:sheet name="Segmented Information" sheetId="21" r:id="rId21"/>
    <s:sheet name="Accounting Policies (Policy)" sheetId="22" r:id="rId22"/>
    <s:sheet name="Business Acquisition (Tables)" sheetId="23" r:id="rId23"/>
    <s:sheet name="Discontinued Operations (Tables" sheetId="24" r:id="rId24"/>
    <s:sheet name="Derivative Financial Instrume25" sheetId="25" r:id="rId25"/>
    <s:sheet name="Inventories (Tables)" sheetId="26" r:id="rId26"/>
    <s:sheet name="Bank Indebtedness and Long-Te27" sheetId="27" r:id="rId27"/>
    <s:sheet name="Stock-Based Compensation (Table" sheetId="28" r:id="rId28"/>
    <s:sheet name="Other Expense (Income), Net (Ta" sheetId="29" r:id="rId29"/>
    <s:sheet name="Earnings Per Share (Tables)" sheetId="30" r:id="rId30"/>
    <s:sheet name="Supplemental Cash Flow Inform31" sheetId="31" r:id="rId31"/>
    <s:sheet name="Segmented Information (Tables)" sheetId="32" r:id="rId32"/>
    <s:sheet name="Description of Business and S33" sheetId="33" r:id="rId33"/>
    <s:sheet name="Business Acquisition (Citrusour" sheetId="34" r:id="rId34"/>
    <s:sheet name="Business Acquisition (Citruso35" sheetId="35" r:id="rId35"/>
    <s:sheet name="Business Acquisition (Citruso36" sheetId="36" r:id="rId36"/>
    <s:sheet name="Business Acquisition (Citruso37" sheetId="37" r:id="rId37"/>
    <s:sheet name="Business Acquisition (Citruso38" sheetId="38" r:id="rId38"/>
    <s:sheet name="Discontinued Operations (Narrat" sheetId="39" r:id="rId39"/>
    <s:sheet name="Discontinued Operations (Opta M" sheetId="40" r:id="rId40"/>
    <s:sheet name="Discontinued Operations (Opta41" sheetId="41" r:id="rId41"/>
    <s:sheet name="Discontinued Operations (Operat" sheetId="42" r:id="rId42"/>
    <s:sheet name="Product Recall (Narrative) (Det" sheetId="43" r:id="rId43"/>
    <s:sheet name="Derivative Financial Instrume44" sheetId="44" r:id="rId44"/>
    <s:sheet name="Derivative Financial Instrume45" sheetId="45" r:id="rId45"/>
    <s:sheet name="Derivative Financial Instrume46" sheetId="46" r:id="rId46"/>
    <s:sheet name="Inventories (Details)" sheetId="47" r:id="rId47"/>
    <s:sheet name="Bank Indebtedness and Long-Te48" sheetId="48" r:id="rId48"/>
    <s:sheet name="Bank Indebtedness and Long-Te49" sheetId="49" r:id="rId49"/>
    <s:sheet name="Bank Indebtedness and Long-Te50" sheetId="50" r:id="rId50"/>
    <s:sheet name="Stock-Based Compensation (Narra" sheetId="51" r:id="rId51"/>
    <s:sheet name="Stock-Based Compensation (Tab52" sheetId="52" r:id="rId52"/>
    <s:sheet name="Other Expense (Income), Net (53" sheetId="53" r:id="rId53"/>
    <s:sheet name="Other Expense (Income), Net (Na" sheetId="54" r:id="rId54"/>
    <s:sheet name="Other Expense (Income), Net (55" sheetId="55" r:id="rId55"/>
    <s:sheet name="Income Taxes (Narrative) (Detai" sheetId="56" r:id="rId56"/>
    <s:sheet name="Earnings Per Share (Narrative) " sheetId="57" r:id="rId57"/>
    <s:sheet name="Earnings Per Share (Table) (Det" sheetId="58" r:id="rId58"/>
    <s:sheet name="Supplemental Cash Flow Inform59" sheetId="59" r:id="rId59"/>
    <s:sheet name="Commitments and Contingencies (" sheetId="60" r:id="rId60"/>
    <s:sheet name="Segmented Information (Table) (" sheetId="61" r:id="rId61"/>
  </s:sheets>
  <s:definedNames/>
  <s:calcPr calcId="124519" calcMode="auto" fullCalcOnLoad="1"/>
</s:workbook>
</file>

<file path=xl/sharedStrings.xml><?xml version="1.0" encoding="utf-8"?>
<sst xmlns="http://schemas.openxmlformats.org/spreadsheetml/2006/main" uniqueCount="686">
  <si>
    <t>Document and Entity Information - shares</t>
  </si>
  <si>
    <t>6 Months Ended</t>
  </si>
  <si>
    <t>Jul. 02, 2016</t>
  </si>
  <si>
    <t>Aug. 05, 2016</t>
  </si>
  <si>
    <t>Document And Entity Information [Abstract]</t>
  </si>
  <si>
    <t>Document Type</t>
  </si>
  <si>
    <t>10-Q</t>
  </si>
  <si>
    <t>Document Period End Date</t>
  </si>
  <si>
    <t>Jul. 2,
		2016</t>
  </si>
  <si>
    <t>Amendment Flag</t>
  </si>
  <si>
    <t>false</t>
  </si>
  <si>
    <t>Document Fiscal Year Focus</t>
  </si>
  <si>
    <t>Document Fiscal Period Focus</t>
  </si>
  <si>
    <t>Q2</t>
  </si>
  <si>
    <t>Entity Registrant Name</t>
  </si>
  <si>
    <t>SunOpta Inc.</t>
  </si>
  <si>
    <t>Entity Central Index Key</t>
  </si>
  <si>
    <t>Entity Current Reporting Status</t>
  </si>
  <si>
    <t>Yes</t>
  </si>
  <si>
    <t>Entity Voluntary Filers</t>
  </si>
  <si>
    <t>No</t>
  </si>
  <si>
    <t>Current Fiscal Year End Date</t>
  </si>
  <si>
    <t>--12-31</t>
  </si>
  <si>
    <t>Entity Filer Category</t>
  </si>
  <si>
    <t>Large Accelerated Filer</t>
  </si>
  <si>
    <t>Entity Well Known Seasoned Issuer</t>
  </si>
  <si>
    <t>Trading Symbol</t>
  </si>
  <si>
    <t>STKL</t>
  </si>
  <si>
    <t>Entity Common Stock Shares Outstanding</t>
  </si>
  <si>
    <t>Consolidated Statements of Operations - USD ($) $ in Thousands</t>
  </si>
  <si>
    <t>3 Months Ended</t>
  </si>
  <si>
    <t>Jul. 04, 2015</t>
  </si>
  <si>
    <t>Consolidated Statements of Operations</t>
  </si>
  <si>
    <t>Revenues</t>
  </si>
  <si>
    <t>Cost of goods sold</t>
  </si>
  <si>
    <t>Gross profit</t>
  </si>
  <si>
    <t>Selling, general and administrative expenses</t>
  </si>
  <si>
    <t>Intangible asset amortization</t>
  </si>
  <si>
    <t>Other income, net</t>
  </si>
  <si>
    <t>Foreign exchange (gain) loss</t>
  </si>
  <si>
    <t>Earnings from continuing operations before the following</t>
  </si>
  <si>
    <t>Interest expense, net</t>
  </si>
  <si>
    <t>Earnings (loss) from continuing operations before income taxes</t>
  </si>
  <si>
    <t>Income Tax Expense (Benefit)</t>
  </si>
  <si>
    <t>Earnings (loss) from continuing operations</t>
  </si>
  <si>
    <t>Income Loss From Discontinued Operations Net Of Tax Abstract</t>
  </si>
  <si>
    <t>Loss from discontinued operations</t>
  </si>
  <si>
    <t>Gain on classification as held for sale</t>
  </si>
  <si>
    <t>Recovery of income taxes during phase out</t>
  </si>
  <si>
    <t>Loss from discontinued operations attributable to non-controlling interests</t>
  </si>
  <si>
    <t>Earnings (loss) from discontinued operations, net of taxes</t>
  </si>
  <si>
    <t>Earnings (loss)</t>
  </si>
  <si>
    <t>Earnings (loss) attributable to non-controlling interests</t>
  </si>
  <si>
    <t>Earnings (loss) attributable to SunOpta Inc.</t>
  </si>
  <si>
    <t>Earnings (loss) per share - basic</t>
  </si>
  <si>
    <t>from continuing operations</t>
  </si>
  <si>
    <t>from discontinued operations</t>
  </si>
  <si>
    <t>Earnings (loss) Per Share Total</t>
  </si>
  <si>
    <t>Earnings (loss) per share - diluted</t>
  </si>
  <si>
    <t>Earnings (loss) Per Share Diluted Total</t>
  </si>
  <si>
    <t>Consolidated Statements of Comprehensive Earnings - USD ($) $ in Thousands</t>
  </si>
  <si>
    <t>Consolidated Statements of Comprehensive Earnings</t>
  </si>
  <si>
    <t>Earnings (loss) from discontinued operations</t>
  </si>
  <si>
    <t>Other Comprehensive Income Loss Derivatives Qualifying As Hedges Net Of Tax</t>
  </si>
  <si>
    <t>Reclassification adjustment for loss included in earnings</t>
  </si>
  <si>
    <t>Change in fair value of interest rate swap, net of income taxes</t>
  </si>
  <si>
    <t>Currency translation adjustment</t>
  </si>
  <si>
    <t>Other comprehensive earnings (loss), net of income taxes</t>
  </si>
  <si>
    <t>Comprehensive earnings (loss)</t>
  </si>
  <si>
    <t>Comprehensive earnings (loss) attributable to non-controlling interests</t>
  </si>
  <si>
    <t>Comprehensive earnings (loss) attributable to SunOpta Inc</t>
  </si>
  <si>
    <t>Consolidated Balance Sheets - USD ($) $ in Thousands</t>
  </si>
  <si>
    <t>Jan. 02, 2016</t>
  </si>
  <si>
    <t>Jan. 03, 2015</t>
  </si>
  <si>
    <t>Current assets</t>
  </si>
  <si>
    <t>Cash and cash equivalents</t>
  </si>
  <si>
    <t>Accounts receivable</t>
  </si>
  <si>
    <t>Inventories</t>
  </si>
  <si>
    <t>Prepaid expenses and other current assets</t>
  </si>
  <si>
    <t>Current income taxes recoverable</t>
  </si>
  <si>
    <t>Current assets held for sale</t>
  </si>
  <si>
    <t>Assets, Current, Total</t>
  </si>
  <si>
    <t>Property, Plant and Equipment</t>
  </si>
  <si>
    <t>Goodwill</t>
  </si>
  <si>
    <t>Intangible Assets</t>
  </si>
  <si>
    <t>Deferred income taxes</t>
  </si>
  <si>
    <t>Other assets</t>
  </si>
  <si>
    <t>Assets, Total</t>
  </si>
  <si>
    <t>Current liabilities</t>
  </si>
  <si>
    <t>Bank indebtedness</t>
  </si>
  <si>
    <t>Accounts payable and accrued liabilities</t>
  </si>
  <si>
    <t>Customer and other deposits</t>
  </si>
  <si>
    <t>Income taxes payable</t>
  </si>
  <si>
    <t>Other current liabilities</t>
  </si>
  <si>
    <t>Current portion of long-term debt</t>
  </si>
  <si>
    <t>Current portion of long-term liabilities</t>
  </si>
  <si>
    <t>Current liabilities held for sale</t>
  </si>
  <si>
    <t>Liabilities, Current, Total</t>
  </si>
  <si>
    <t>Long-term debt</t>
  </si>
  <si>
    <t>Long-term liabilities</t>
  </si>
  <si>
    <t>Liabilities, Total</t>
  </si>
  <si>
    <t>Sunopta Inc Shareholders Equity [Abstract]</t>
  </si>
  <si>
    <t>Common Stock, Value, Outstanding</t>
  </si>
  <si>
    <t>Additional paid in capital</t>
  </si>
  <si>
    <t>Retained earnings</t>
  </si>
  <si>
    <t>Accumulated other comprehensive income</t>
  </si>
  <si>
    <t>Stockholders' Equity Attributable to Parent, Total</t>
  </si>
  <si>
    <t>Non-controlling interest</t>
  </si>
  <si>
    <t>Total Equity</t>
  </si>
  <si>
    <t>Liabilities and Equity, Total</t>
  </si>
  <si>
    <t>Commitments and contingencies</t>
  </si>
  <si>
    <t xml:space="preserve"> </t>
  </si>
  <si>
    <t>Consolidated Balance Sheet (parentheticals) - $ / shares</t>
  </si>
  <si>
    <t>Consolidated Balance Sheet</t>
  </si>
  <si>
    <t>Common Stock Shares Issued</t>
  </si>
  <si>
    <t>Common Stock, Shares Authorized</t>
  </si>
  <si>
    <t>Common Stock, No Par Value</t>
  </si>
  <si>
    <t>Consolidated Statements of Shareholders' Equity - USD ($) shares in Thousands, $ in Thousands</t>
  </si>
  <si>
    <t>Total</t>
  </si>
  <si>
    <t>Common Stock [Member]</t>
  </si>
  <si>
    <t>Additional Paid In Capital [Member]</t>
  </si>
  <si>
    <t>Retained Earnings [Member]</t>
  </si>
  <si>
    <t>Accumulated Other Comprehensive Income [Member]</t>
  </si>
  <si>
    <t>Noncontrolling Interest [Member]</t>
  </si>
  <si>
    <t>Balance at Jan. 03, 2015</t>
  </si>
  <si>
    <t>Balance, shares at Jan. 03, 2015</t>
  </si>
  <si>
    <t>Employee Stock Purchase Plan, Value</t>
  </si>
  <si>
    <t>Employee Stock Purchase Plan, Shares</t>
  </si>
  <si>
    <t>Exercise of options</t>
  </si>
  <si>
    <t>Exercise of options, shares</t>
  </si>
  <si>
    <t>Exercise of Warrants, Value</t>
  </si>
  <si>
    <t>Exercise of Warrants, Shares</t>
  </si>
  <si>
    <t>Stock based compensation</t>
  </si>
  <si>
    <t>Minority Interest Decrease From Redemptions</t>
  </si>
  <si>
    <t>Balance at Jul. 04, 2015</t>
  </si>
  <si>
    <t>Balance, shares at Jul. 04, 2015</t>
  </si>
  <si>
    <t>Balance at Jan. 02, 2016</t>
  </si>
  <si>
    <t>Balance, shares at Jan. 02, 2016</t>
  </si>
  <si>
    <t>Change in Equity Associated with Disposal of Discontinued Operation</t>
  </si>
  <si>
    <t>Balance at Jul. 02, 2016</t>
  </si>
  <si>
    <t>Balance, shares at Jul. 02, 2016</t>
  </si>
  <si>
    <t>Consolidated Statements of Cash Flows - USD ($) $ in Thousands</t>
  </si>
  <si>
    <t>12 Months Ended</t>
  </si>
  <si>
    <t>Operating Activities</t>
  </si>
  <si>
    <t>Items not affecting cash</t>
  </si>
  <si>
    <t>Depreciation and amortization</t>
  </si>
  <si>
    <t>Amortization of Debt Issuance Costs</t>
  </si>
  <si>
    <t>Acquisition accounting adjustment on inventory sold</t>
  </si>
  <si>
    <t>Stock-based compensation</t>
  </si>
  <si>
    <t>Unrealized Gain (Loss) on Derivatives Instrument</t>
  </si>
  <si>
    <t>Fair Value of Contingent Consideration</t>
  </si>
  <si>
    <t>Impairment of long-lived assets</t>
  </si>
  <si>
    <t>Other</t>
  </si>
  <si>
    <t>Changes in non-cash working capital, net of business acquired</t>
  </si>
  <si>
    <t>Net cash flows from operations - continuing operations</t>
  </si>
  <si>
    <t>Net cash flows from operations - discontinued operations</t>
  </si>
  <si>
    <t>Net Cash Provided by (Used in) Operating Activities, Total</t>
  </si>
  <si>
    <t>Investing activities</t>
  </si>
  <si>
    <t>Acquisition of businesses, net of cash acquired</t>
  </si>
  <si>
    <t>Purchases of property, plant and equipment</t>
  </si>
  <si>
    <t>Acquisition of non-controlling interest</t>
  </si>
  <si>
    <t>Payment of contingent consideration</t>
  </si>
  <si>
    <t>Payments For Proceeds From Longterm Investments</t>
  </si>
  <si>
    <t>Proceeds from sale of assets</t>
  </si>
  <si>
    <t>Net cash flows from investing activities - continuing operations</t>
  </si>
  <si>
    <t>Net cash flows from investing activities - discontinued operations</t>
  </si>
  <si>
    <t>Net cash flows from investing activities</t>
  </si>
  <si>
    <t>Financing activities</t>
  </si>
  <si>
    <t>Increase (decrease) under line of credit facilities</t>
  </si>
  <si>
    <t>Borrowings under long term debt</t>
  </si>
  <si>
    <t>Repayment of line of credit facilities</t>
  </si>
  <si>
    <t>Repayment of long-term debt</t>
  </si>
  <si>
    <t>Financing costs</t>
  </si>
  <si>
    <t>Proceeds From Stock Options Exercised</t>
  </si>
  <si>
    <t>Proceeds From Warrant Exercises</t>
  </si>
  <si>
    <t>Net cash flows from financing activities - continuing operations</t>
  </si>
  <si>
    <t>Cash Provided By Used In Financing Activities Discontinued Operations</t>
  </si>
  <si>
    <t>Net Cash Provided By (Used In) Financing Activities</t>
  </si>
  <si>
    <t>Foreign exchange gain (loss) on cash held in a foreign currency</t>
  </si>
  <si>
    <t>Increase (decrease) in cash and cash equivalents during the period</t>
  </si>
  <si>
    <t>Discontinued operations cash activity included above:</t>
  </si>
  <si>
    <t>Add: Balance included at beginning of period</t>
  </si>
  <si>
    <t>Less: Balance included at end of period</t>
  </si>
  <si>
    <t>Cash and cash equivalents - beginning of the period</t>
  </si>
  <si>
    <t>Cash and cash equivalents - end of the period</t>
  </si>
  <si>
    <t>Noncash Investing And Financing Items [Abstract]</t>
  </si>
  <si>
    <t>Business Combination Working Capital Adjustment</t>
  </si>
  <si>
    <t>Acquisition of business, settlement of pre-existing relationship</t>
  </si>
  <si>
    <t>Acquistion of business, contingent consideration at fair value</t>
  </si>
  <si>
    <t>Proceeds of divestiture of business, note receivable</t>
  </si>
  <si>
    <t>Description of Business and Significant Accounting Policies</t>
  </si>
  <si>
    <t>Basis Of Presentation Fiscal Year End And New Accounting Pronouncements Disclosure [Abstract]</t>
  </si>
  <si>
    <t>Organization Consolidation And Presentation Of Financial Statements Disclosure [Text Block]</t>
  </si>
  <si>
    <t>1 . Description of Business and Significant Accounting Policies SunOpta Inc. (the “Company” or “ SunOpta ”) was incorporated under the laws of Canada on November 13, 1973. The Company operates businesses focused on a healthy products portfolio that promotes sustainable well-being. The Company’s two reportable segments, Global Ingredients and Consumer Products, operate in the natural, organic and specialty food sectors and utilize an integrated business model to bring cost-effective and quality produ cts to market. In addition, the Company owned approximately 66% of Opta Minerals Inc. ( “ Opta Minerals ” ) as at January 2, 2016, on a non-dilutive basis. Opta Minerals produces, distributes and recycles industrial minerals, silica-free abrasives and spec ialty sands. On February 12, 2016, the Company announced that Opta Minerals had entered into a definitive acquisition agreement, pursuant to which an affiliate of Speyside Equity Fund I LP (“Speyside”), agreed to acquire substantially all of the issued an d outstanding shares of Opta Minerals. The acquisition of Opta Minerals by Speyside was completed on April 6, 2016 , following a vote of the shareholders of Opta Minerals in favor of the transaction on March 31, 2016 . For further information regarding th e Company’s divestiture of its equity interest in Opta Minerals, see note 3 . Basis of P resentation The interim consolidated financial statements of the Company have been prepared in accordance with the instructions to Form 10-Q and Rule 10-01 of Reg ulation S-X promulgated under the Securities Exchange Act of 1934, as amended, and in accordance with U.S. generally accepted accounting principles (“U.S. GAAP”) for interim financial information. Accordingly, these condensed interim consolidated financia l statements do not include all of the disclosures required by U.S. GAAP for annual financial statements. In the opinion of management, all adjustments considered necessary for fair presentation have been included and all such adjustments are of a normal, recurring nature. Operating results for the quarter and two quarters ended July 2, 2016 are not necessarily indicative of the results that may be expected for the full year ending December 31, 2016 or for any other period. The interim consolidated financial statemen ts include the accounts of the Company and its subsidiaries, and have been prepared on a basis consistent with the annual consolidated financial statements for the year ended January 2, 2016 . For further information, refer to the consolidated financial st atements, and notes thereto, included in the Company’s Annual Report on Form 10-K for the fiscal year ended January 2, 2016 . Comparative Balances As a result of the Company’s divestiture of Opta Minerals, t he operating results and cash flows of Opta Mine rals for the quarter and two quarters ended July 4, 2015 have been reclassified to discontinued operations to be consistent with presentation for the quarter and two quarters ended July 2, 2016 . In addition, the assets and liabilities of Opta Minerals were reported as held for sale on the con solidated balance sheet as at January 2, 2016. Fiscal Year-End The fiscal year of the Company consists of a 52- or 53-week period ending on the Saturday closest to December 31. Fiscal year 2016 is a 52-week period ending on December 31, 2016, with quarterly periods ending on April 2, July 2 and October 1, 2016. Fiscal year 2015 was a 52-week period ending on Janu ary 2, 2016, with quarterly periods ending on April 4, July 4 and October 3, 2015. Recent Accounting Pronouncements In March 2016, the Financial Accounting Standards Board (“FASB”) issued Accounting Standard Update (“ ASU ”) 2016-09, “Compensation – Stock Compensation (Topic 718): Improvements to Employee Share-Based Payment Accounting”, which is intended to simplify the accounting for share-based payment transactions, including income tax consequences, the classification of awards as either equity or liabilities, and the classification on the statement of cash flows. Under the new guidance, companies will record excess tax benefits and tax deficiencies as income tax expense or benefit in the income statement rather than in ad ditional paid-in capital. In addition, the guidance permits companies to elect to recognize forfeitures of share-based payments as they occur, rather than estimating the number of awards expected to be forfeited as is currently required. This guidance is effective for annual and interim periods beginning after December 15, 2016. Early adoption is permitted. The Company is currently assessing the impact that this standard will have on its consolidated financial statements. In February 2016, the FASB issue d ASU 2016-02, “Leases”, a comprehensive new standard that amends various aspects of existing accounting guidance for leases, including the recognition of a right of use asset and a lease liability for leases with a duration of greater than one year. The guidance is effective for fiscal years beginning after December 15, 2018, including interim periods within those fiscal years. Early adoption is permitted. The Company is currently assessing the impact that this standard will have on its consolidated fina ncial statements; however, the Company anticipates that upon adoption of the standard it will recognize additional assets and corresponding liabilities related to leases on its balance sheet. In January 2016, the FASB issued ASU 2016-01, “Financial Instru ments - Overall (Subtopic 825-10): Recognition and Measurement of Financial Assets and Financial Liabilities”. ASU 2016-01 will require equity investments (except those accounted for under the equity method of accounting, or those that result in consolidation of the investee) to be measured at fair value with changes in fair value recognized in net income. The guidance provides a new measurement alternative for equity investments that do not have readily determinable fair values and do not qualify for the net asset practical expedient. Under this alternative, these investments can be measured at cost, less any impairment, plus or minus changes resulting from observable price changes in orderly transactions for the identical or a similar investment with the same issuer. Additionally, ASU 2016-01 also changes certain disclosure requirements and other aspects of current U.S. GAAP. ASU 2016-01 is effective for interim and annual reporting periods beginning on or after December 15, 2017. The Company is currently assessing the impact that this standard will have on its consolidated financial statements. In May 2014, the FASB issued ASU 2014-09, “Revenue from Contracts with Customers”, which will supersede existing revenue recognition guidance under U.S. GAAP. Under the new standard, a company will recognize revenue when it transfers promised goods or services to customers in an amount that reflects the consideration to which the company expects to be entitled in exchange for those goods or services. In August 2015, the FASB issued ASU 2015-14, which defers by one year the effective date of ASU 2014-09. I n 2016 , the FASB issued additional ASUs to address implementation issues and to clarify the guidance for identifying performance obligations, licenses and determining if a company is the principal or agent in a revenue arrangement. ASU 2014-09, as amended, will be effective for annual and interim periods beginning on or after December 15, 2017, and is to be applied on either a full retrospective or modified retrospective basis. Early adoption is permitt ed only as of annual and interim reporting periods beginning on or after December 15, 2016. The Company is currently assessing the impact that this standard will have on its consolidated financial statements.</t>
  </si>
  <si>
    <t>Business Acquisition</t>
  </si>
  <si>
    <t>Business Combinations [Abstract]</t>
  </si>
  <si>
    <t>Business Combination Disclosure [Text Block]</t>
  </si>
  <si>
    <t xml:space="preserve">2 . Business Acquisitions Sunrise Holdings (Delaware), Inc. On October 9, 2015, the Company completed the acquisition of 100% of the issued and outstanding common shares of Sunrise Holdings (Delaware), Inc. (“Sunrise”), pursuant to a Purchase and Sale Agreement (the “PSA”) dated July 30, 2015 (the “Sunrise Acquisition”). Sunrise is a processor of conventional and organic individually quick frozen (“IQF”) fruit in the U.S. and Mexico. The acquisition of Sunrise has been accounted for as a business combination under the acquisitio n method of accounting. The results of Sunrise have been included in the Company’s consolidated financial statements since the date of acquisition and are reported in the Consumer Products operating segment. The acquisition of Sunrise is aligned with the Company’s strategic focus on healthy and organic foods. Total consideration for the Sunrise Acquisition was $4 72.7 million in cash paid at the acquisition date, which included the repayment of all outstanding obligations under Sunrise’s senior credit faci lity in the amount of $171.5 million. In addition, the total consideration included $23.0 million paid by the Company to the holders of Sunrise stock options . As all outstanding Sunrise stock options vested upon the consummation of the Sunrise Acquisitio n, pursuant to the terms of Sunrise’s pre-existing stock option agreements, the cash consideration paid to the optionholders was attributed to services prior to the Sunrise Acquisition and included as a component of the purchase price. The total cons ideration also included $20.9 million paid by the Company to settle acquisition-related transaction costs incurred by Sunrise in connection with the Sunrise Acquisition. As none of these costs were incurred by Sunrise on behalf of the Company, the cash co nsideration paid to settle these costs was included as a component of the purchase price. The following table summarizes the preliminary estimated fair values of the assets acquired and liabilities assumed as at the acquisition date . A mounts for working capital and goodwill are provisional pending final evaluation of certain pre-acquisition contingencies . The Company expects to finalize these amounts no later than one year from the acquisition dat e . $ Cash and cash equivalents 1,728 Accounts receivable (1) 26,090 Inventories (2) 124,829 Income taxes recoverable 12,025 Other current assets 3,982 Property, plant and equipment (3) 46,068 Intangible assets (4) 170,000 Accounts payable and accrued liabilities (24,169) Long-term debt, including current portion (7,620) Deferred income taxes, net (75,193) Net identifiable assets acquired 277,740 Goodwill (5) 196,709 Non-controlling interest (6) (1,781) Net assets acquired 472,668 (1) The gross amount of accounts receivable acquired was $26.2 million, of which the Company expects $0.2 million will be uncollectible. (2) Includes an estimated fair value adjustment to inventory of $19.0 million, of which $11.5 million and $4.0 million was recognized in costs of goods sold for inventory sold in the first two quarters of 2016 and fourth quarter of 2015, respectively. (3) Includes an estimated fair value adjustment to property, plant and equipment of $3.7 million. (4) The identif ied intangible assets relate to customer relationships in existence at the acquisition date between Sunrise and major U.S. retail and foodservice customers. The customer relationships intangible assets will be amortized over an estimated weighted-average useful life of approximately 23 years. The estimated fair value of the intangible assets was determined using a discounted cash flow analysis (income approach), which applied a risk-adjusted discount rate of approximately 12.0%. (5) Goodwill is calculat ed as the difference between the acquisition-date fair values of the total consideration and the net assets acquired. The total amount of goodwill has been assigned to the Consumer Products operating segment and is not expected to be deductible for tax pu rposes. The goodwill recognized is attributable to: ( i ) cost savings, operating synergies, and other benefits expected to result from combining the operations of Sunrise with those of the Company ; (ii) the value of longer-term growth prospects in the priv ate label frozen fruit market; (iii) the value of acquiring the current capabilities and low-cost position of the existing Sunrise business (i.e., the higher rate of return on the assembled net assets versus acquiring all of the net assets separately); and (iv) the v alue of Sunrise’s assembled workforce. (6) Represents the estimated fair value of the non-controlling interest in Sunrise’s 75%-owned Mexican subsidiary. Niagara Natural Fruit Snack Company Inc. On August 11, 2015, the Company acquired the net operating assets of Niagara Natural Fruit Snack Company Inc. (“Niagara Natural”). Niagara Natural is a manufacturer of all-natural fruit snacks located in the Niagara Region of Ontario. The acquisition of the net operating assets of Niagara Natural has been accounted for as a business combination under the acquisition method of accounting. The results of Niagara Natural have been included in the Company’s consolidated financial statements since the date of acquisition and are reported in the Consumer Products operating segment. The following table summarizes the fair values of the consideration transferred as at the acquisition date: Provisional Amounts Recognized as at the Acquisition Date Measurement Period Adjustment (1) Final Amounts Recognized as at the Acquisition Date $ $ $ Cash 6,475 - 6,475 Working capital adjustment 237 (292) (55) Contingent consideration (2) 2,330 - 2,330 Total consideration transferred 9,042 (292) 8,750 (1) Th e measurement period adjustment reflect s the final determination of net working capital as at the acquisition date. Th is adjustment did not have a significant impact on the Company’s consolidated results of operations. (2) The Company agreed to pay the owners of Niagara Natural an additional amount of up to approximately $2.8 million over a period of two years subject to adjustment based on certain performance targets. The fair value of the contingent consideration was determined to be $2.3 million as of the acquisition date. On May 5, 2016, the Company and the owners of Niagara Natural entered into an agreement to settle the contingent consideration obligation in exchange for a one-time cash payment of $0.6 million. In the second quarter of 2016, the Company recognize d a gain of $1.7 million in connection with this settlement, based on the difference between the fair value of the contingent consideration obligation and the cash payment (see note 9 ) . The following table summarizes the estima ted fair values of the assets acquired and liabilities assumed as at the acquisition date : Provisional Amounts Recognized as at the Acquisition Date Measurement Period Adjustment (1) Final Amounts Recognized as at the Acquisition Date $ $ $ Current assets 2,220 (292) 1,928 Machinery and equipment 3,414 - 3,414 Intangible assets (2) 2,459 - 2,459 Current liabilities (687) - (687) Net identifiable assets acquired 7,406 (292) 7,114 Goodwill (3) 1,636 - 1,636 Net assets acquired 9,042 (292) 8,750 (1) Th e measurement period adjustment reflect s the final determination of net working capital as at the acquisition date. (2) Intangible assets comprise customer relationshi ps and non-competition arrangements, which will be amortized over an estimated weighted-average useful life of approximately 19 years. (3) The total amount of goodwill has been assigned to the Consumer Products operating segment. Citrusource , LLC On March 2, 2015, the Company acquired 100% of the issued and outstanding units of Citrusource , LLC (“ Citrusource ”), a producer of premium not-from-concentrate private label organic and conventional orange juice and citrus products in the U.S. The acquisition of Citrusource has been accounted for as a business combination under the acquisition method of accounting. The results of Citrusource have been included in the Company’s consolidated financial statements since the date of acquisition and are reported in the Consumer Products operating segment. The acquisition of Citrusource aligns with the Company’s strategy of gr owing its value-added consumer products portfolio and leveraging its integrated operating platform. The following table summarizes the fair values of the consideration transferred as at the acquisition date: $ Cash 13,300 Working capital adjustment (319) Settlement of pre-existing relationship 749 Contingent consideration (1) 18,000 Total consideration transferred 31,730 (1) The contingent consideration arrangement with the former unitholders of Citrusource comprises two components: ( i ) deferred consideration calculated based on a seven-times multiple of the incremental growth in Citrusource’s earnings before interest, ta xes, depreciation and amortization (“EBITDA”) in fiscal year 2015 versus EBITDA for fiscal year 2014; and (ii) an earn-out calculated based on 25% of the incremental growth in the sum of Citrusource’s EBITDA and the EBITDA of the Company’s San Bernardino, California, juice production facility (the “Combined EBITDA”) in each of fiscal years 2016, 2017 and 2018 versus the Combined EBITDA for fiscal year 2015. There are no upper limits to the amount of each of the components. The fair value measurement of th e contingent consideration arrangement was determined to be approximately $ 18.0 million as at the acquisition date, based on a probability-weighted present value analysis, of which approximately $ 15.0 million was related to the deferred consideration and a pproximately $3 .0 million is related to the earn-out. The deferred consideration is payable in four equal annual installments commencing in 2016. In the second quarter of 2016, the Company paid the first installment in the amount of $3.9 million. Of the remaining deferred consideration obligation, approximately $4.0 million is included in current portion of long-term liabilities and approximately $7.0 million is included in long-term liabilities on the consolidated balance sheets as at July 2, 2016 . T he earn-out obligation is also included in long-term liabilities on the consolidated balance sheet as at July 2, 2016 . The fair value of the contingent consideration arrangement is based on significant level 3 unobservable inputs, including the followin g factors: ( i ) estimated range of EBITDA values in each of the earn-out periods; and (ii) the probability-weighting applied to each of the EBITDA values within the estimated range for each earn-out period. The resultant probability-weighted EBITDA values for each earn-out period were discounted at a credit risk-adjusted discount rate of approximately 3.5%. The following table summarizes the fair values of the assets acquired and liabilities assumed as at the acquisition date . $ Accounts receivable 2,351 Inventories 1,745 Machinery and equipment 164 Customer relationships intangible asset (1) 14,000 Accounts payable and accrued liabilities (1,666) Net identifiable assets acquired 16,594 Goodwill (2) 15,136 Net assets acquired 31,730 (1) The customer relationships intangible asset was recognized based on contracts in existence at the acquisition date between Citrusource and major U.S. retail customers. This intangible asset will be amortized over an estimated useful life of approximately 12 years. (2) Goodwill is calculated as the difference between the acquisition-date fair values of the consideration transferred and net assets acquired. The total amount of goodwill has been assigned to the Consumer Products operating se gment and is expected to be fully deductible for tax purposes. The goodwill recognized is attributable to: ( i ) operating synergies expected to result from combining the operations of Citrusource with the Company’s vertically-integrated juice production an d supply chain capabilities; and (ii) opportunities to leverage the business experience of Citrusource’s management team to grow the Company’s existing citrus beverage program. </t>
  </si>
  <si>
    <t>Discontinued Operations</t>
  </si>
  <si>
    <t>Discontinued Operations And Disposal Groups [Abstract]</t>
  </si>
  <si>
    <t>Disposal Groups Including Discontinued Operations Disclosure [Text Block]</t>
  </si>
  <si>
    <t>3 . Discontinued Operations Opta Minerals Inc. On February 11, 2016, Opta Minerals entered into a definitive acquisition agreement, pursuant to which Speyside agreed to acquire substantially all of the issued and outstanding shares of Opta Minerals. The acquisition agreement was approved by Opta Minerals’ Boards of Directors, which recommended that Opta Minerals’ shareholders approve the transaction. Also on February 12, 2016, the Company entered into a support agreement pursuant to which i t irrevocably agreed to vote all of its Opta Minerals’ shares in favor of the transaction. The acquisition of Opta Minerals by Speyside was completed on April 6, 2016, following a vote of the shareholders of Opta Minerals in favor of the transaction on Ma rch 31, 2016. Upon closing of the transaction, the Company received aggregate gross proceeds of $4.8 million (C$6.2 million), of which $3.2 million (C$4.2 million) was received in cash, and $1.5 million (C$2.0 m illion) was received in the form of a subordinated promissory note bearing interest at 2.0% per annum that will mature on October 6, 2018. In the first quarter of 2016, the Company recognized direct costs related to the sale of Opta Minerals of $0.8 million. The sale of Company’s equi ty interest in Opta Minerals was consistent with its objective of divesting its non-core assets in order to become a pure-play healthy and organic foods company. The Company does not expect to have any significant continuing involvement with Opta Minerals . In the fourth quarter of 2015, the Company recognized a loss on the classification of Opta Minerals as a discontinued operation held for sale of $10.5 million, or $7.7 million net of non-controlling interest, to write down the carrying value of Opta Min erals’ net assets to fair value less cost to sell based on estimated net proceeds on sale of approximately $4.5 million as at January 2, 2016. In the first quarter of 2016, the Company recognized a $ 0.6 million gain on classificat ion as held for sale , whi ch reflected a $1.1 million decline in the carrying value of Opta Mineral’s net assets, partially offset by a $0.5 million reduction in the estimated net proceeds on sale. The Company has not recognized the results of operations or cash flows of Opta Mine rals for the period from April 1, 2016 to the closing of the transacti on on April 6, 2016, as these amounts were insignificant to the Company’s consolidated results of operations and cash flows for the quarter and two quarters ended July 2, 2016 . As at January 2, 2016, the net assets and liabilities of Opta Minerals were reported as held for sale on the consolidated balance sheet. The following table reconciles the major classes of assets and liabilities of Opta Minerals to the amounts reported as held for sale: January 2, 2016 $ Cash and cash equivalents 1,707 Accounts receivable 14,676 Inventories 25,869 Property, plant and equipment 16,019 Intangible assets 13,194 Other assets 3,380 Loss recognized on classification as held for sale (10,515) Total assets held for sale 64,330 Bank indebtedness 12,107 Accounts payable and accrued liabilities 9,634 Long-term debt 25,858 Other liabilities 4,887 Total liabilities held for sale 52,486 The following table reconciles the major components of the results of discontinued operations to the amounts reported in the consolidated statements of operations : Quarter ended Two quarters ended July 2, 2016 July 4, 2015 July 2, 2016 (1) July 4, 2015 $ $ $ $ Revenues - 29,674 24,896 59,131 Cost of goods sold (2) - (25,617) (22,133) (51,352) Selling, general and administrative expenses - (3,142) (3,024) (6,115) Intangible asset amortization - (502) - (1,007) Other expense, net (3) - (1,680) (794) (1,610) Foreign exchange gain (loss) - 314 (454) (449) Interest expense - (1,952) (484) (2,848) Loss before income taxes - (2,905) (1,993) (4,250) Gain on classification as held for sale before income taxes - - 560 - Total pre-tax loss from discontinued operations - (2,905) (1,433) (4,250) Recovery of (provision for) income taxes - (1,153) 599 (889) Loss from discontinued operations - (4,058) (834) (5,139) Loss from discontinued operations attributable to non-controlling interest - 1,311 264 1,672 Loss from discontinued operations attributable to SunOpta Inc. - (2,747) (570) (3,467) (1) For the two quarter s ended July 2, 2016, no depreciation or amortization was recorded on Opta Minerals’ long-lived assets as these assets were classified as held for sale. (2) For the two quarter s ended July 2, 2016, cost of goods sold includes a charge related to the write-down of inventory recorded by Opta Minerals of $0.8 million. ( 3 ) For the two quarter s ended July 2, 2016, other expense, net includes a charge related to the impairment of long-lived assets recorded by Opta Minerals of $0.4 million.</t>
  </si>
  <si>
    <t>Product Recall</t>
  </si>
  <si>
    <t>Other Income And Expenses [Abstract]</t>
  </si>
  <si>
    <t>Other Operating Income And Expense [Text Block]</t>
  </si>
  <si>
    <t>4 . Product Recall During the second quarter of 2016, the Company announced a voluntary recall of certain roasted sunflower kernel products produced at its Crookston, Minnesota facility due to potential contamination with Listeria monocytogenes bacteria. The affected sunflower products originated from the Crookston facility between May 31, 2015 and April 21, 2016. For the quarter and two quarters ended July 2, 2016, the Company recognized estimated losses of $15.5 million and $16.0 million related to this recall, refl ecting the estimated cost of the affected sunflower kernel products expected to be returned to or replaced by the Company, and the estimated cost to reimburse customers for costs incurred by them related to the recall of their retail products that contain the affected sunflower kernels as an ingredient or component. However, these losses do not reflect costs associated with the interruption of production at the Crookston facility for the period from April 21, 2016 to the time regular production resumed on or about May 15, 2016, subject to a positive release protocol, or the costs to put into place corrective and preventive actions at the Company’s roasting facilities. The Company’s estimates of the losses related to the recall are provisional and were de termined based on an assessment of the information available to the Company up to the date of filing this report, including a preliminary review of customer claims received to-date and consideration of the extent of potential additional claims that have ye t to be received. The Company may need to revise its estimates in subsequent periods , as it continues to work with its customers to substantiate the claims received to-date and any additional claims that may be received. In addition, the Company is currently unable to estimate the impact that this recall may have on its future sales of sunflower products or on its ongoing relationships with its customers, which may have an adverse impact on the fair value of the customer rela tionship intangible asset and goodwill associated with the Company’s sunflower operations, which had carrying values of $6.7 million and $17.5 million, respectively, as at July 2, 2016. The Company carries general liability and product recall insurance an d is expecting to recover the recall-related costs through its insurance policies, less applicable deductibles under these policies. The Company recognizes expected insurance recoveries in the period in which the recoveries are determined to be probable o f realization. Accordingly, in the second quarter of 2016, the Company recorded estimated insurance recoveries of $15.4 million for the losses recognized to-date related to the recall. However, ability of the Company to recover the recall-related costs from insurance is uncertain, and the amount, i f any , recovered could be less than the amount of the losses recognized. As at July 2, 2016 , $15.8 million of the estimated recall-related costs were unsettled and were recorded in accounts payable and accrued liabilities on the consolidated balance sheet. The se costs were offset by the corresponding estimated insurance recoveries of $15.4 million included in accounts receivable on the consolidated balance sheet as at July 2, 2016 .</t>
  </si>
  <si>
    <t>Derivative Financial Instruments and Fair Value Measurements</t>
  </si>
  <si>
    <t>Derivative Instruments And Hedging Activities Disclosure [Abstract]</t>
  </si>
  <si>
    <t>Derivatives and Fair Value [Text Block]</t>
  </si>
  <si>
    <t xml:space="preserve">5 . Derivative Financial Instruments and Fair Value Measurements The following table presents for each of the fair value hierarchies, the assets and liabilities that are measured at fair value on a recurring basis as of July 2, 2016 and January 2, 2016 : July 2, 2016 Fair value asset (liability) Level 1 Level 2 Level 3 $ $ $ $ (a) Commodity futures and forward contracts (1) Unrealized short-term derivative asset 1,890 429 1,461 - Unrealized long-term derivative asset 114 - 114 - Unrealized short-term derivative liability (2,023) - (2,023) - Unrealized long-term derivative liability (150) - (150) - (b) Inventories carried at market (2) 9,290 - 9,290 - (c) Forward foreign currency contracts (3) 104 - 104 - (d) Contingent consideration (4) (15,051) - - (15,051) (e) Embedded derivative (5) 2,944 - - 2,944 January 2, 2016 Fair value asset (liability) Level 1 Level 2 Level 3 $ $ $ $ (a) Commodity futures and forward contracts (1) Unrealized short-term derivative asset 748 - 748 - Unrealized long-term derivative asset 21 - 21 - Unrealized short-term derivative liability (1,417) (10) (1,407) - Unrealized long-term derivative liability (36) - (36) - (b) Inventories carried at market (2) 5,945 - 5,945 - (c) Forward foreign currency contracts (3) 311 - 311 - (d) Contingent consideration (4) (21,010) - - (21,010) (e) Embedded derivative (5) 3,409 - - 3,409 (1) Unrealized short-term derivative asset is included in prepaid expenses and other current assets, unrealized long-term derivative asset is included in other assets, unrealized short-term derivative liability is included in other current liabilities and unrealized long-term derivative liability is included in long-term liabilities on the consolidated balance sheets. (2) Inventories carried at market are included in inventories on the consolidated balance sheets. ( 3 ) The forward foreign currency contracts are included in accounts receivable or accounts payable and accrued liabilities on the consolidated balance sheets. ( 4 ) Contingen t consideration obligations are included in long-term liabilities (including the current portion thereof) on the consolidated balance sheets. ( 5 ) The embedded derivative is included in other assets (long-term) on the consolidated balance sheets. (a) Commodity futures and forward contracts The Company’s derivative contracts that are measured at fair value include exchange-traded commodity futures and forward commodity purchase and sale contracts. Exchange-traded futures are valued based on unadjusted quotes for identical assets priced in active markets and are classified as level 1. Fair value for forward commodity purchase and sale contracts is estimated based on exchange-quoted prices adjusted for differences in local markets. Local mark et adjustments use observable inputs or market transactions for similar assets or liabilities, and, as a result, are classified as level 2. Based on historical experience with the Company’s suppliers and customers, the Company’s own credit risk, and the C ompany’s knowledge of current market conditions, the Company does not view non-performance risk to be a significant input to fair value for the majority of its forward commodity purchase and sale contracts. These exchange-traded commodity futures and fo rward commodity purchase and sale contracts are used as part of the Company’s risk management strategy, and represent economic hedges to limit risk related to fluctuations in the price of certain commodity grains, as well as the prices of cocoa and coffee. These derivative instruments are not designated as hedges for accounting purposes. Gains and losses on changes in fair value of these derivative instruments are included in cost of goods sold on the consolidated statement of operations. For the quarter ended July 2, 2016 , the Company recognized a gain of $0. 3 million ( July 4, 2015 – loss of $0.7 million) and for the two quarters ended July 2, 2016 , the Company recognized a gain of $0. 5 million ( July 4, 2015 – loss of $0. 6 million) related to changes in the fair value of these derivatives. As at July 2, 2016 , the notional amounts of open commodity futures and forward purchase and sale contracts were as follows (in thousands of bushels): Number of bushels purchased (sold) Corn Soybeans Forward commodity purchase contracts 1,379 811 Forward commodity sale contracts (460) (813) Commodity futures contracts (1,240) (560) In addition, as at July 2, 2016 , the Company had net open forward contracts to sell 213 lots of cocoa and 9 lots of coffee. (b) Inventories carried at market Grains inventory carried at fair value is determined using quoted market prices from the Chicago Board of Trade (“ CBoT ”). Estimated fair market values for grains inventory quantities at period end are valued using the quoted price on the CBoT adjusted for differences in local markets, and broker or dealer quotes. These assets are placed in le vel 2 of the fair value hierarchy, as there are observable quoted prices for similar assets in active markets. Gains and losses on commodity grains inventory are included in cost of goods sold on the consolidated statements of operations. As at July 2, 2016 , the Company had 314,420 bushels of commodity corn and 574,640 bushels of commodity soybeans in inventories carried at market. (c) Foreign forward currency contracts As part of its risk management strategy, the Company enters into forward foreign exchange contracts to reduce its exposure to fluctuations in fo reign currency exchange rates. For any open forward foreign exchange contracts at period end, the contract rate is compared to the forward rate, and a gain or loss is recorded. These contracts are placed in level 2 of the fair value hierarchy, as the inputs used in making the fair value determination are derived from and ar e corroborated by observable market data. While these forward foreign exchange contracts typically represent economic hedges that are not designated as hedging instruments, certain of these contract s may be designated as hedges. As at July 2, 2016 the C ompany had open forward foreign exchange contracts with a notional value of € 23.9 million ($ 26.8 million). Gains and losses on changes in the fair value of these derivative instruments are included in foreign exchange l oss or gain on the consolidated statement of operations. For the quarter ended July 2, 2016 , the Company recognized a gain of $ 1.0 million ( July 4, 2015 – loss of $1.0 million) and for the two quarters ended July 2, 2016 , the Company recognized a loss of $0.2 million ( July 4, 2015 – loss of $0.6 million) related to changes in the fair value of these d erivatives. ( d ) Contingent consideration The fair value measurement of contingent consideration arising from business acquisitions is determined using unobservable (level 3) inputs. These inputs include : ( i ) the estimated amount and timing of the projected cash flows on which the contingency is based; and (ii) the risk-adjusted discount rate used to p resent value those cash flows. The following table presents a reconciliation of contingent consideration obligations for the two quarters ended July 2, 2016 : January 2, 2016 Fair Value July 2, 2016 Issuances Adjustments (1) Payments (2) $ $ $ $ $ Contingent consideration (21,010) - 1,405 4,554 (15,051) Reflects the gain on settlement of the contingent consideration obligation related to the acquisition of Niagara Natural (see note 2 ) and an adjustment to the contractual amount owing to a former shareholder of Organic Land Corporation OOD, which was acquired by the Company on December 31, 2012, as well as the accretion for the time value of money related to the Citrusource and Niagara Natural obligations. Fair value adjustments are included in other income/expense (see note 9 ). Reflects the pa yment of deferred consideration to the former unitholders of Citrusource and cash settlement of the contingent consideration obligation related to the acquisition of Niagara Natural (see note 2 ). (e) Embedded derivative On August 5, 2011 and August 29, 2014, the Company invested $0.5 million and $0.9 million, respectively, in convertible subordinated notes issued by Enchi Corporation (“ Enchi ”), a developer of advanced bioconversion products for the renewable fuels industry, of which $0.2 million principal amount remained outstanding as at January 2, 2016. The Company’s investment in subordinated convertible notes of Enchi includes the value of an accelerated payment option embedded in the notes , which may result in a maximum payout to the Company of $ 5.1 million . Due to a lack of level 1 or level 2 observable market quotes for the notes, the Company used a discounted cash flow analysis (in come approach) to estimate the original fair value of th e embedded derivative based on unobservable level 3 inputs. The Company assesses changes in the fair value of the embedded derivative based on the performance of actual cash flows derived from certain royalty rights owned by Enchi , which are expected to b e the primary source of funds available to settle the embedded derivative, relative to the financial forecasts used in the valuation analysis. As at July 2, 2016 , there was no significant change to the expectations related to the royalty rights that wou ld impact the fair value of the embedded derivative. On April 15, 2016, the Company received a distribution from Enchi of $0.7 million, which has been applied to repay the remaining $0.2 million principal amount of the convertible subordinated notes, with the balance of $0.5 million applied against the carrying value of the embedded derivative. As at July 2, 2016 and January 2 , 201 6 , the Company determined that the fair value of this embedded derivative was $2.9 million and $ 3.4 million, respectively . </t>
  </si>
  <si>
    <t>Inventory Disclosure [Abstract]</t>
  </si>
  <si>
    <t>Inventory Disclosure [Text Block]</t>
  </si>
  <si>
    <t>6 . Inventories July 2, 2016 January 2, 2016 $ $ Raw materials and work-in-process 273,809 276,434 Finished goods 116,635 87,215 Company-owned grain 18,891 14,348 Inventory reserves (9,173) (6,774) 400,162 371,223</t>
  </si>
  <si>
    <t>Bank Indebtedness and Long-Term Debt</t>
  </si>
  <si>
    <t>Debt Disclosure [Abstract]</t>
  </si>
  <si>
    <t>Bank Indebtedness And Long Term Debt [Text Block]</t>
  </si>
  <si>
    <t>7 . Bank Indebtedness and Long-Term Debt July 2, 2016 January 2, 2016 $ $ Bank indebtedness: Global Credit Facility (1) 236,257 - North American credit facilities (1) - 70,563 European credit facilities (1) - 87,419 Bulgarian credit facility (2) 3,476 1,791 239,733 159,773 Long-term debt: Second Lien Loan Agreement, net of unamortized debt issuance costs of $2,186 (January 2, 2016 - $7,757) (3) 307,814 312,243 Capital lease obligations 8,766 9,245 Other 1,504 1,507 318,084 322,995 Less: current portion 2,140 1,773 315,944 321,222 (1) Global Credit Facility On February 11, 2016, the Company entered into a five-year credit agreement for a senior secured asset-based revolving credit facility with a syndicate of banks in the maximum aggregate principal amount of $350.0 million, subject to borrowing base capacity (the “Global Credit Facility”). The Global Credit Facility replaced the Company’s previous North American credit facilities that were set to expire January 27, 2017, and its European credit facilities that were due on dem and with no set maturity date. The Global Credit Facility will be used to support the working capital and general corporate needs of the Company’s global operations, in addition to funding future strategic initiatives. T he Global Credit Facility also incl udes borrowing capacity available for letters of credit and provides for borrowings on same-day notice, including in the form of swingline loans. Subject to customary borrowing conditions and the agreement of any such lenders to provide such increased com mitments , the Company may request to increase the total lending commitments under the Global Credit Facility to a maximum aggregate principal amount not to exceed $450.0 million. Outstanding principal amounts under the Global Credit Facility are repayable in full on the maturity date of February 10, 2021. Individual borrowings under the Global Credit Facility have terms of six months or less and bear interest based on various reference rates, including prime rate and LIBOR plus an applicable margin. T he applicable margin in the Global Credit Facility ranges from 1.25% to 1.75% for loans bearing interest based on LIBOR and from 0.25% to 0.75% for loans bearing interest based on the prime rate and, in each case, is set quarterly based on average borrowin g availability for the preceding fiscal quarter. The initial margin for the Global Credit Facility was 0.50% with respect to prime rate borrowings and 1.50% with respect to LIBOR borrowings. As at July 2, 2016 , the weighted-average interest rate on the facilities was 2.41 %. The obligations under the Global Credit Facility are guaranteed by substantially all of the Company’s subsidiaries and, subject to certain exceptions, such obligations are secured by first priority liens on substantially all assets of the Company. The Global Credit Facility contains a number of covenants that, among other things, restrict, subject to certain exceptions, the Company’s ability to create liens on assets; sell assets and enter into sale and leaseback transactions; pay di vidends, prepay junior lien and unsecured indebtedness and make other restricted payments; incur additional indebtedness and make guarantees; make investments, loans or advances, including acquisitions; and engage in mergers or consolidations. (2) Bulgarian credit facility On April 19, 2016, a subsidiary of The Organic Corporation (“TOC”), a wholly-owned subsidiary of the Company, amended its revolving credit facility agreement dated May 22, 2013, to provide up to €4.5 million to cover the working capital needs of TOC’s Bulgarian operations. The facility is secured by the accounts receivable and inventories of the Bulgarian operat ions and is fully guaranteed by TOC. Interest accrues under the facility based on EURIBOR plus a margin of 2.75%, and borrowings under the facility are repayable in full on April 30, 2017. As at July 2, 2016 , the weighted-average interest rate on the B ulgarian credit facility was 2.75%. (3) Second Lien Loan Agreement On October 9, 2015, SunOpta Foods Inc. (the “Borrower”), a wholly-owned subsidiary of the Company, the Company and certain subsidiaries of the Company, as guarantors (together with the Company, the “Guarantors”), entered into a second lien loan agreement (the “Second Lien Loan Agreement”) with a group of lenders, pursuant to which the Company borrowed an aggregate principal amount of $330.0 million of term loans. In connection with the Second Lien Loan Agreement, the Comp any incurred $10.8 million of debt issuance costs, which were recorded as a reduction against the principal amount of the borrowings. The net proceeds of the Second Lien Loan Agreement were used to partially fund the Sunrise Acquisition. The Second Lien Loan Agreement is guaranteed by the Company and the Company’s subsidiaries that guarantee the Global Credit Facility , subject to certain exceptions, and is secured on a second-priority basis by security interests on all of the Borrower ’s and Guarantors’ as sets that secure the Global Credit Facility, subject to certain exceptions and permitted liens. The term loans made under the Second Lien Loan Agreement on October 9, 2015 (the “Initial Loans”) mature on October 9, 2016. If any Initial Loans remain outs tanding on the maturity date and no bankruptcy or event of default then exists, all Initial Loans then outstanding will automatically convert into term loans (such converted loans, the “Term Loans”), which would mature on October 9, 2022. At the Company’s election, interest on the Initial Loans is initially determined by reference to either: ( i ) LIBOR (subject to a 1.0% per annum floor) plus an applicable margin of 6.0% per annum; or (ii) an alternate base rate specified in the Second Lien Loan Agreement p lus an applicable margin of 5.0%. The applicable margin increases by 0.50% at the end of each three-month period after O ctober 9, 2015 and before October 9, 2016. In each case, the Initial Loans carry a maximum interest rate of 9.5% per annum, and any Te rm Loans will bear interest at 9.5% per annum. Giving effect to the amortization of the debt issuance costs , the effective interest rate on the Initial Loans is estimated to be approximately 1 1.2 % per annum. The Initial Loans may be voluntarily prepaid at par at any time prior to October 9, 2016 and must be prepaid at par upon the incurrence of certain indebtedness, the issuance of certain types of equity and the sale of certain assets. As at July 2, 2016 and January 2, 2016, the Company had repaid $2 0.0 million and $10.0 million principal amount , respectively, of the Initial Loans . The Second Lien Loan Agreement contains certain customary representations and warranties, customary covenants that restrict the C ompany’s and its restricted subsidiaries’ ability to, among other things: incur, assume or permit to exist additional indebtedness (including guarantees thereof); pay dividends or certain other distributions on capital stock or repurchase capital stock or prepay certain indebtedness; incur liens on certain assets; make certain investments; permit certain restrictions on the ability of the restricted subsidiaries to pay dividends or make other payments to the Borrower and Guarantors; engage in transactions w ith affiliates; and sell certain assets or merge or consolidate with or into other companies.</t>
  </si>
  <si>
    <t>Stock-Based Compensation</t>
  </si>
  <si>
    <t>Disclosure of Compensation Related Costs, Share-based Payments [Abstract]</t>
  </si>
  <si>
    <t>Disclosure of Compensation Related Costs, Share-based Payments [Text Block]</t>
  </si>
  <si>
    <t>8 . Stock-Based Compensation Under the Company’s 2013 Stock Incentive Plan, the Company may grant a variety of stock-based awards including stock options, restricted stock units (“RSUs”) and performance share units (“PSUs”) to selected employees and directors of the Company. Stock Options For the two quarters ended July 2, 2016 , the Company granted 1,087,864 options to employees that vest ratably on each of the first through third anniversaries of the grant date and expire on the tenth anniversary of the grant date. The wei ghted-average grant-date fair value of these options was $1.36 , which is recognized on a straight-line basis over the three-year vesting period based on the number of stock options expected to vest. The following table summarizes the weighted -average assumptions used in the Black-Scholes option-pricing model to determine the fair value of the stock options granted: Exercise price $ 3.27 Dividend yield 0% Expected volatility 41.4% Risk-free interest rate 1.5% Expected life of options (in years) 6.0 Restricted Stock Units and Performance Share Units For the two quarters ended July 2, 2016 , the Company granted 112,000 RSUs and 250,345 PSU s to certain employees and directors of the Company. Time-based RSUs vest ratably on each of the first through third anniversar ies of the grant date. The fair value of each RSU granted was estimated to be $3.27 based on the fair market value of a share of the Company’s common stock on the date of grant. T he grant-date fair value is recognized on a straight-line basis over the three-year vesting period based on the nu mber of RSUs expected to vest. Performance-based PSUs vest three years following the grant date. The number of PSUs that ultimately vest (up to a specified maximum) will be determined based on performance relative to predetermined performance m easures of the Company . If the Company’s performance is below a specified performance level, no PSUs will vest. The weighted average grant-date fair v alue of the PSU s granted was estimated to be $3.27 based on the fair market value of a share of the Company’s common stock on the grant dates . Each reporting period, the number of PSUs that are expected to vest is re-determined and the grant-d ate fair value of these PSUs is amortized on a straight-line basis over the remaining vesting period less amounts previously recognized. Each vested RSU and PSU will be settled through the issuance of common shares of the Company and are therefore treated as equity awards .</t>
  </si>
  <si>
    <t>Other Expense (Income), Net</t>
  </si>
  <si>
    <t>Other Income And Other Expense Disclosure [Text Block]</t>
  </si>
  <si>
    <t>9 . Other Expense , Net The components of other expense (income) a re as follows: Quarter ended Two quarters ended July 2, 2016 July 4, 2015 July 2, 2016 July 4, 2015 $ $ $ $ Legal settlement (1) 9,000 - 9,000 - Severance and rationalization costs (2) 543 - 2,750 - Product withdrawal and recall costs (3) 229 - 1,697 - Business development costs 113 398 210 523 Fair value of contingent consideration (see note 5) (1,603) 82 (1,405) 82 Other 151 157 159 136 8,433 637 12,411 741 (1) Legal settlement In the second quarter of 2016, the Company recorded a charge of $9.0 million in connection with the settlement of a complaint filed by Plum, PBC (“Plum”) that arose out of a voluntary recall by Plum of certain resealable pouch products manufactured at the Company’s Allentown, Pennsylvania facility in 2013 (see note 13 ). Previously, i n the fourth quarter of 2013, the Company recorded a $5.2 million provision for the expected loss associated with this recall, which reflected a t that time the amount due to the Company for product sold to Plum that was subject to the recall, as well as the carrying value of recalled product still in inventory at the Company. The previously recorded provision did not include any potential amounts payable in connection with the settlement of litigation relating to the voluntary recall. (2) Severance and rationalization costs For the two quarters ended July 2, 2016 , severance and rationalization costs primarily related to the consolidation of the Company’s frozen fruit processing facilities following the Sunrise Acquisition. In the first quarter of 2016, the Company transferred all production volume from its Bue na Park, California facility into Sunrise’s facilities located in Kansas and California. Costs recognized include an impairment charge of $1.7 million, mainly related to leasehold improvements at the Buena Park facility. In the second quarter of 2016, th e Company fully vacated the Buena Park facility and associated corporate office located in Cerritos, California, an d recognized lease termination costs of $0.3 million. (3) Product withdrawal and recall costs For the two quarters ended July 2, 2016 , the Com pany recognized costs of $1.1 million associated with the voluntary withdrawal by a customer , in coordination with the Company, of private label orange juice product produced at the Company’s San Bernardino, California premium juice facility, due to instan ces of early spoilage within the prescribed shelf life of the product. In addition, for the two quarters ended July 2, 2016, the Company recognized an estimated loss of $0.6 million, net of estimated insurance recoveries in connection with a voluntary recall of certain sunflower kernel products that was an nounced in the second quarter of 2016 (see note 4 ).</t>
  </si>
  <si>
    <t>Income tax</t>
  </si>
  <si>
    <t>Income Tax Disclosure [Abstract]</t>
  </si>
  <si>
    <t>Income Tax Disclosure [Text Block]</t>
  </si>
  <si>
    <t>10 . Income Taxes For the quarters and two quarters ended July 2, 2016 and July 4, 2015 , the Company’s effective tax rate was different from the Company’s statutory Canadian tax rate due to the Company’s annualized mix of earnings by jurisdiction, and the impact of discrete items. For the quarter and two quarters ended July 2, 2016, the Company used the actual year-to-date effective tax rate to estimate tax expense for these periods, instead of the annualized effective tax rate, as the calculated annualized effective tax rate was found to be highly sensitive to changes in estimates of total net earnings. The Company recognized a recovery of income tax of $10.2 million, or 43.5 % of loss before income taxes, for the two quarters ended July 2, 2016 , compared with a provision for income tax of $5.4 million, or 33. 5 % of earnings before income taxes, for the two quarters ended July 4, 2015 . The effective tax rate s reflect ed the impact of changes in the jurisdictional mix of earnings, mainly as the result of pre-tax losses in the U.S. in the two quarters ended July 2, 2016, compared with pre-tax earnings in the U.S. in t he corresponding period of 2015 , reflecting the effect in the first two quarters of 2016 of higher cash interest costs related to the financing of the Sunrise Acquisition, as well as discrete costs rela ted to business acquisitions, including the acquisition accounting adjustment to Sunrise inventory sold in the period (see note 2 ) and amortization of debt issuance costs related to the Second Lien Loan Agreement (see note 7 ) , as well as the impac t of other discrete items including costs associated with the legal settlement with Plum, consolidation of our frozen fruit processing facilities , and product withdrawal and recall costs (see note 9 ) .</t>
  </si>
  <si>
    <t>Earnings Per Share</t>
  </si>
  <si>
    <t>Earnings Per Share Abstract</t>
  </si>
  <si>
    <t>Earnings Per Share [Text Block]</t>
  </si>
  <si>
    <t>11 . Earnings (Loss) Per Share Earnings (loss) per share a re calculated as follows : Quarter ended Two quarters ended July 2, 2016 July 4, 2015 July 2, 2016 July 4, 2015 Earnings (loss) from continuing operations attributable to SunOpta Inc. $ (4,124) $ 4,796 $ (13,787) $ 10,750 Earnings (loss) from discontinued operations attributable to SunOpta Inc. - (2,747) (570) (3,467) Earnings (loss) attributable to SunOpta Inc. $ (4,124) $ 2,049 $ (14,357) $ 7,283 Basic weighted-average number of shares outstanding 85,540,722 67,895,257 85,483,333 67,725,800 Dilutive potential of the following: Employee/director stock options and RSUs 16,304 330,523 17,288 321,080 Diluted weighted-average number of shares outstanding 85,557,026 68,225,780 85,500,621 68,046,880 Earnings (loss) per share - basic: - from continuing operations $ (0.05) $ 0.07 $ (0.16) $ 0.16 - from discontinued operations - (0.04) (0.01) (0.05) $ (0.05) $ 0.03 $ (0.17) $ 0.11 Earnings (loss) per share - diluted: - from continuing operations $ (0.05) $ 0.07 $ (0.16) $ 0.16 - from discontinued operations - (0.04) (0.01) (0.05) $ (0.05) $ 0.03 $ (0.17) $ 0.11 For the quarter ended July 2, 2016 , stock options to purchase 3,187,777 ( July 4, 2015  385,616 ) common shares were excluded from the calculation of potential dilutive common shares due to their anti-dilutive effect . For the two quarters ended July 2, 2016 , stock options to purchase 3,184,777 ( July 4, 2015  385,616 ) common shares were excluded from the calculation of potential dilutive common shares due to their anti-dilutive effect. For the quarter and two quarters ended July 2, 2016 , all potential dilutive common shares were excluded from the calculation of diluted loss per share due to their anti-dilutive effect of reducing the loss per share.</t>
  </si>
  <si>
    <t>Supplemental Cash Flow Information</t>
  </si>
  <si>
    <t>Supplemental Cash Flow Elements [Abstract]</t>
  </si>
  <si>
    <t>Cash Flow Supplemental Disclosures [Text Block]</t>
  </si>
  <si>
    <t>12 . Supplemental Cash Flow Information Quarter ended Two quarters ended July 2, 2016 July 4, 2015 July 2, 2016 July 4, 2015 $ $ $ $ Changes in non-cash working capital, net of businesses acquired: Accounts receivable (16,910) (4,933) (33,747) (9,602) Inventories (49,777) (23,519) (39,910) (33,193) Income tax recoverable 4,353 (1,531) 5,384 (3,017) Prepaid expenses and other current assets 1,707 2,311 (606) (3,112) Accounts payable and accrued liabilities 29,114 12,604 10,944 7,410 Customer and other deposits (2,781) (4,345) (3,844) (99) (34,294) (19,413) (61,779) (41,613)</t>
  </si>
  <si>
    <t>Commitments and Contingencies</t>
  </si>
  <si>
    <t>Commitments And Contingencies Disclosure [Abstract]</t>
  </si>
  <si>
    <t>Commitments And Contingencies Disclosure [Text Block]</t>
  </si>
  <si>
    <t xml:space="preserve">13 . Commitments and Contingencies Plum Dispute Plum, a Delaware public benefit corporation, and SunOpta Global Organic Ingredients, Inc., a wholly-owned subsidiary of the Company (“ SGOI ”), are parties to a manufacturing and packaging agreement dated September 21, 2011 (the “Plum Manufacturing Agreement”). Pursuant to the Plum Manufacturing Agreement, SGOI agreed to manufacture and package certain food items for Plum at SGOI’s Allentown, Pennsylvania facility in accordance with Plum’s specifications regarding, among other things, p roduct ingredients and packaging, manufacturing processes, and quality control standards. On November 8, 2013, Plum initiated a voluntary recall of certain products manufactured by SGOI at its Allentown facility. On February 3, 2015, Plum filed a complaint against SGOI in the Lehigh County Court of Common Pleas in Allentown, Pennsylvania. On April 13, 2015, Plum filed an amended complaint adding packaging manufacturer and supplier Cheer Pack North America (“ Cheer Pack ”) as a Defendant. SGOI asserted counter claims against Plum, crossclaims against Cheer Pack and third-party claims against Gualapack S.p.A (“ Gualapack ”) , Hosokawa Yoko, Co. (“Hosokawa”) , Secure HY Packaging Co., Ltd. (“SHY”) and CDF Corporation (“CDF”) . C heer Pack asserted cross-claims a gainst S GOI . Plum alleged it initiated the recall in response to consumer complaints of bloated packaging and premature spoilage of certain products, which could lead to gastrointestinal symptoms and discomfort if consumed. Plum allege d that the spoilage of its pr oducts resulted from a post-processing issue at SGOI’s Allentown facility. Plum sought unspecified damages equal to the direct costs of the recall and handling of undistributed product, incidental and consequential damages, lost profits and attorneys’ fees . On July 29, 2016, SGOI entered into a Mutual Release and Settlement Agreement (the “Settlement Agreement”) with Plum, Campbell Soup Company (“Campbell”), Cheer Pack, Gualapack , Hosokawa, CDF and SHY. The Settlement Agreement resolves the disputed issues among the parties in connection with the litigation filed by Plum against SGOI , as described above . Pursuant to the terms of the Settlement Agreement, the Company will pay Campbell $5.0 million in cash and provide Campbell with rebates of up to $4.0 million over a four-year period in connection with Plum’s purchases of pouch products and Campbell’s purchases of aseptic broth products pursuant to manufacturing and supply agreements, as amended, between the parties and their affil iates. In order for Campbell to obtain the full $4 .0 million in rebates, Plum and Campbell must order certain minimum quantities of pouch products and aseptic broth products within each of the designated twelve-month periods over the four-year rebate peri od. In connection with the Settlement Agreement, the Company recorded a charge of $9.0 million in the second quarter of 2016 , as the Company believes there is reasonable assurance that the minimum order quantities will be achieved (see note 9 ). Emp loyment Matter On April 19, 2013, a class-action complaint, in the case titled De Jesus, et al. v. Frozsun , Inc. d/b/a Frozsun Foods , was filed against Sunrise Growers, Inc. (then named Frozsun , Inc.) in California Superior Court, Santa Barbara County seeking damages, equitable relief and reasonable attorneys’ fees for alleged wage and hour violations. This case includes claims for failure to pay all hours worked, failure to pay overtime wages, meal and rest period violations, waiting-time penalties, improper wage statements and unfair business practices. The putative class includes approximately 4,000 to 4,500 non-exempt hourly employees from Sunrise’s production facilities in Santa Maria and O xnard, California. The parties are currently engaged in pre-class certification discovery. The Company is unable to estimate any potential liabilities relating to this proceeding, and any such liabilities could be material. Other Claims In addition, vari ous claims and potential claims arising in the normal course of business are pending against the Company. It is the opinion of management that these claims or potential claims are without merit and the amount of potential liability, if any, to the Company is not determinable. Management believes the final determination of these claims or potential claims will not materially affect the financial position or results of the Company. </t>
  </si>
  <si>
    <t>Segmented Information</t>
  </si>
  <si>
    <t>Segment Reporting [Abstract]</t>
  </si>
  <si>
    <t>Segment Reporting Disclosure [Text Block]</t>
  </si>
  <si>
    <t>14 . Segmented Information In connection with the Company’s divestiture of its equity interest in Opta Minerals on April 6, 2016, the Company recognized Opta Minerals as a discontinued operation for the quarter and two quarters ended July 2, 2016 and July 4, 2015 (see notes 1 and 3 ). Prior to being recognized as a discontinued operation, Opta Minerals was reported as a standalone operating segment within the Company. With the divestiture of Opta Minerals, the composition of the Company’s remaining reportable segments is as follows: Global Ingredients aggregates our North American-based Raw Material Sourcing and Supply and European-based International Sourcing and Supply operating segments focused on the procurement and sale of specialty and organic grains and seeds, raw material ingr edients, value-added grain- and cocoa-based ingredients, and organic commodities. Consumer Products consists of three main commercial platforms: Healthy Beverages, Healthy Fruit and Healthy Snacks. Healthy Beverages includes aseptic packaged products inc luding non-dairy and dairy beverages, broths and teas; refrigerated premium juices; and shelf-stable juices and functional waters. Healthy Fruit includes IQF fruits for retail; IQF and bulk frozen fruit for foodservice; and custom fruit preparations for i ndustrial use. Healthy Snacks includes fruit snacks; nutritional and protein bars; and re-sealable pouch products. In addition, Corporate Services provides a variety of management, financial, information technology, treasury and administration services t o each of the SunOpta Foods operating segments from the Company’s headquarters in Mississauga, Ontario and administrative office in Edina, Minnesota. When reviewing the operating results of the Company’s operating segments, management uses segment revenue s from external customers and segment operating income to assess performance and allocate resources. Segment operating income excludes other income/expense items and goodwill impairment losses. In addition, interest expense and income amounts, and provis ions for income taxes are not allocated to the operating segments. Quarter ended July 2, 2016 Global Consumer Ingredients Products Consolidated $ $ $ Segment revenues from external customers 158,498 189,648 348,146 Segment operating income 10,411 663 11,074 Corporate Services (2,229) Other expense, net (8,433) Interest expense, net (11,548) Loss from continuing operations before income taxes (11,136) Quarter ended July 4, 2015 Global Consumer Ingredients Products Consolidated $ $ $ Segment revenues from external customers 161,848 115,746 277,594 Segment operating income 10,311 692 11,003 Corporate Services (2,011) Other expense, net (637) Interest expense, net (1,141) Earnings from continuing operations before income taxes 7,214 Two quarters ended July 2, 2016 Global Consumer Ingredients Products Consolidated $ $ $ Segment revenues from external customers 304,520 395,940 700,460 Segment operating income 16,852 (1,115) 15,737 Corporate Services (4,257) Other expense, net (12,411) Interest expense, net (22,570) Loss from continuing operations before income taxes (23,501) Two quarters ended July 4, 2015 Global Consumer Ingredients Products Consolidated $ $ $ Segment revenues from external customers 316,905 234,638 551,543 Segment operating income 19,292 3,252 22,544 Corporate Services (3,601) Other expense, net (741) Interest expense, net (2,068) Earnings from continuing operations before income taxes 16,134</t>
  </si>
  <si>
    <t>Accounting Policies (Policy)</t>
  </si>
  <si>
    <t>Accounting Policies [Abstract]</t>
  </si>
  <si>
    <t>Basis of Accounting [Text Block]</t>
  </si>
  <si>
    <t>The interim consolidated financial statements of the Company have been prepared in accordance with the instructions to Form 10-Q and Rule 10-01 of Reg ulation S-X promulgated under the Securities Exchange Act of 1934, as amended, and in accordance with U.S. generally accepted accounting principles (“U.S. GAAP”) for interim financial information. Accordingly, these condensed interim consolidated financia l statements do not include all of the disclosures required by U.S. GAAP for annual financial statements. In the opinion of management, all adjustments considered necessary for fair presentation have been included and all such adjustments are of a normal, recurring nature. Operating results for the quarter and two quarters ended July 2, 2016 are not necessarily indicative of the results that may be expected for the full year ending December 31, 2016 or for any other period. The interim consolidated financial statemen ts include the accounts of the Company and its subsidiaries, and have been prepared on a basis consistent with the annual consolidated financial statements for the year ended January 2, 2016 . For further information, refer to the consolidated financial st atements, and notes thereto, included in the Company’s Annual Report on Form 10-K for the fiscal year ended January 2, 2016 .</t>
  </si>
  <si>
    <t>New Accounting Pronouncements Policy [Policy Text Block]</t>
  </si>
  <si>
    <t>Recent Accounting Pronouncements In March 2016, the Financial Accounting Standards Board (“FASB”) issued Accounting Standard Update (“ ASU ”) 2016-09, “Compensation – Stock Compensation (Topic 718): Improvements to Employee Share-Based Payment Accounting”, which is intended to simplify the accounting for share-based payment transactions, including income tax consequences, the classification of awards as either equity or liabilities, and the classification on the statement of cash flows. Under the new guidance, companies will record excess tax benefits and tax deficiencies as income tax expense or benefit in the income statement rather than in ad ditional paid-in capital. In addition, the guidance permits companies to elect to recognize forfeitures of share-based payments as they occur, rather than estimating the number of awards expected to be forfeited as is currently required. This guidance is effective for annual and interim periods beginning after December 15, 2016. Early adoption is permitted. The Company is currently assessing the impact that this standard will have on its consolidated financial statements. In February 2016, the FASB issue d ASU 2016-02, “Leases”, a comprehensive new standard that amends various aspects of existing accounting guidance for leases, including the recognition of a right of use asset and a lease liability for leases with a duration of greater than one year. The guidance is effective for fiscal years beginning after December 15, 2018, including interim periods within those fiscal years. Early adoption is permitted. The Company is currently assessing the impact that this standard will have on its consolidated fina ncial statements; however, the Company anticipates that upon adoption of the standard it will recognize additional assets and corresponding liabilities related to leases on its balance sheet. In January 2016, the FASB issued ASU 2016-01, “Financial Instru ments - Overall (Subtopic 825-10): Recognition and Measurement of Financial Assets and Financial Liabilities”. ASU 2016-01 will require equity investments (except those accounted for under the equity method of accounting, or those that result in consolidation of the investee) to be measured at fair value with changes in fair value recognized in net income. The guidance provides a new measurement alternative for equity investments that do not have readily determinable fair values and do not qualify for the net asset practical expedient. Under this alternative, these investments can be measured at cost, less any impairment, plus or minus changes resulting from observable price changes in orderly transactions for the identical or a similar investment with the same issuer. Additionally, ASU 2016-01 also changes certain disclosure requirements and other aspects of current U.S. GAAP. ASU 2016-01 is effective for interim and annual reporting periods beginning on or after December 15, 2017. The Company is currently assessing the impact that this standard will have on its consolidated financial statements. In May 2014, the FASB issued ASU 2014-09, “Revenue from Contracts with Customers”, which will supersede existing revenue recognition guidance under U.S. GAAP. Under the new standard, a company will recognize revenue when it transfers promised goods or services to customers in an amount that reflects the consideration to which the company expects to be entitled in exchange for those goods or services. In August 2015, the FASB issued ASU 2015-14, which defers by one year the effective date of ASU 2014-09. I n 2016 , the FASB issued additional ASUs to address implementation issues and to clarify the guidance for identifying performance obligations, licenses and determining if a company is the principal or agent in a revenue arrangement. ASU 2014-09, as amended, will be effective for annual and interim periods beginning on or after December 15, 2017, and is to be applied on either a full retrospective or modified retrospective basis. Early adoption is permitt ed only as of annual and interim reporting periods beginning on or after December 15, 2016. The Company is currently assessing the impact that this standard will have on its consolidated financial statements.</t>
  </si>
  <si>
    <t>Business Acquisition (Tables)</t>
  </si>
  <si>
    <t>Business Acquisition [Line Items]</t>
  </si>
  <si>
    <t>Schedule of Business Acquisitions, by Acquisition [Table Text Block]</t>
  </si>
  <si>
    <t>The following table summarizes the preliminary estimated fair values of the assets acquired and liabilities assumed as at the acquisition date . $ Cash and cash equivalents 1,728 Accounts receivable (1) 26,090 Inventories (2) 124,829 Income taxes recoverable 12,025 Other current assets 3,982 Property, plant and equipment (3) 46,068 Intangible assets (4) 170,000 Accounts payable and accrued liabilities (24,169) Long-term debt, including current portion (7,620) Deferred income taxes, net (75,193) Net identifiable assets acquired 277,740 Goodwill (5) 196,709 Non-controlling interest (6) (1,781) Net assets acquired 472,668 On August 11, 2015, the Company acquired the net operating assets of Niagara Natural Fruit Snack Company Inc. (“Niagara Natural”). Niagara Natural is a manufacturer of all-natural fruit snacks located in the Niagara Region of Ontario. The acquisition of the net operating assets of Niagara Natural has been accounted for as a business combination under the acquisition method of accounting. The results of Niagara Natural have been included in the Company’s consolidated financial statements since the date of acquisition and are reported in the Consumer Products operating segment. The following table summarizes the fair values of the consideration transferred as at the acquisition date: Provisional Amounts Recognized as at the Acquisition Date Measurement Period Adjustment (1) Final Amounts Recognized as at the Acquisition Date $ $ $ Cash 6,475 - 6,475 Working capital adjustment 237 (292) (55) Contingent consideration (2) 2,330 - 2,330 Total consideration transferred 9,042 (292) 8,750 The following table summarizes the estima ted fair values of the assets acquired and liabilities assumed as at the acquisition date : Provisional Amounts Recognized as at the Acquisition Date Measurement Period Adjustment (1) Final Amounts Recognized as at the Acquisition Date $ $ $ Current assets 2,220 (292) 1,928 Machinery and equipment 3,414 - 3,414 Intangible assets (2) 2,459 - 2,459 Current liabilities (687) - (687) Net identifiable assets acquired 7,406 (292) 7,114 Goodwill (3) 1,636 - 1,636 Net assets acquired 9,042 (292) 8,750 The following table summarizes the fair values of the consideration transferred as at the acquisition date: $ Cash 13,300 Working capital adjustment (319) Settlement of pre-existing relationship 749 Contingent consideration (1) 18,000 Total consideration transferred 31,730 The following table summarizes the fair values of the assets acquired and liabilities assumed as at the acquisition date . $ Accounts receivable 2,351 Inventories 1,745 Machinery and equipment 164 Customer relationships intangible asset (1) 14,000 Accounts payable and accrued liabilities (1,666) Net identifiable assets acquired 16,594 Goodwill (2) 15,136 Net assets acquired 31,730</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 xml:space="preserve"> The following table reconciles the major classes of assets and liabilities of Opta Minerals to the amounts reported as held for sale: January 2, 2016 $ Cash and cash equivalents 1,707 Accounts receivable 14,676 Inventories 25,869 Property, plant and equipment 16,019 Intangible assets 13,194 Other assets 3,380 Loss recognized on classification as held for sale (10,515) Total assets held for sale 64,330 Bank indebtedness 12,107 Accounts payable and accrued liabilities 9,634 Long-term debt 25,858 Other liabilities 4,887 Total liabilities held for sale 52,486 The following table reconciles the major components of the results of discontinued operations to the amounts reported in the consolidated statements of operations : Quarter ended Two quarters ended July 2, 2016 July 4, 2015 July 2, 2016 (1) July 4, 2015 $ $ $ $ Revenues - 29,674 24,896 59,131 Cost of goods sold (2) - (25,617) (22,133) (51,352) Selling, general and administrative expenses - (3,142) (3,024) (6,115) Intangible asset amortization - (502) - (1,007) Other expense, net (3) - (1,680) (794) (1,610) Foreign exchange gain (loss) - 314 (454) (449) Interest expense - (1,952) (484) (2,848) Loss before income taxes - (2,905) (1,993) (4,250) Gain on classification as held for sale before income taxes - - 560 - Total pre-tax loss from discontinued operations - (2,905) (1,433) (4,250) Recovery of (provision for) income taxes - (1,153) 599 (889) Loss from discontinued operations - (4,058) (834) (5,139) Loss from discontinued operations attributable to non-controlling interest - 1,311 264 1,672 Loss from discontinued operations attributable to SunOpta Inc. - (2,747) (570) (3,467)</t>
  </si>
  <si>
    <t>Derivative Financial Instruments and Fair Value Measurements (Tables)</t>
  </si>
  <si>
    <t>Schedule of Fair Value, Assets and Liabilities Measured on Recurring Basis [Table Text Block]</t>
  </si>
  <si>
    <t>July 2, 2016 Fair value asset (liability) Level 1 Level 2 Level 3 $ $ $ $ (a) Commodity futures and forward contracts (1) Unrealized short-term derivative asset 1,890 429 1,461 - Unrealized long-term derivative asset 114 - 114 - Unrealized short-term derivative liability (2,023) - (2,023) - Unrealized long-term derivative liability (150) - (150) - (b) Inventories carried at market (2) 9,290 - 9,290 - (c) Forward foreign currency contracts (3) 104 - 104 - (d) Contingent consideration (4) (15,051) - - (15,051) (e) Embedded derivative (5) 2,944 - - 2,944 January 2, 2016 Fair value asset (liability) Level 1 Level 2 Level 3 $ $ $ $ (a) Commodity futures and forward contracts (1) Unrealized short-term derivative asset 748 - 748 - Unrealized long-term derivative asset 21 - 21 - Unrealized short-term derivative liability (1,417) (10) (1,407) - Unrealized long-term derivative liability (36) - (36) - (b) Inventories carried at market (2) 5,945 - 5,945 - (c) Forward foreign currency contracts (3) 311 - 311 - (d) Contingent consideration (4) (21,010) - - (21,010) (e) Embedded derivative (5) 3,409 - - 3,409</t>
  </si>
  <si>
    <t>Schedule of Notional Amounts of Outstanding Derivative Positions [Table Text Block]</t>
  </si>
  <si>
    <t>Number of bushels purchased (sold) Corn Soybeans Forward commodity purchase contracts 1,379 811 Forward commodity sale contracts (460) (813) Commodity futures contracts (1,240) (560)</t>
  </si>
  <si>
    <t>Schedule Of Business Acquisitions By Acquisition Contingent Consideration [Table Text Block]</t>
  </si>
  <si>
    <t>January 2, 2016 Fair Value July 2, 2016 Issuances Adjustments (1) Payments (2) $ $ $ $ $ Contingent consideration (21,010) - 1,405 4,554 (15,051)</t>
  </si>
  <si>
    <t>Inventories (Tables)</t>
  </si>
  <si>
    <t>Schedule of Inventory, Current [Table Text Block]</t>
  </si>
  <si>
    <t>July 2, 2016 January 2, 2016 $ $ Raw materials and work-in-process 273,809 276,434 Finished goods 116,635 87,215 Company-owned grain 18,891 14,348 Inventory reserves (9,173) (6,774) 400,162 371,223</t>
  </si>
  <si>
    <t>Bank Indebtedness and Long-Term Debt (Tables)</t>
  </si>
  <si>
    <t>Short-term Debt [Abstract]</t>
  </si>
  <si>
    <t>Schedule Of Line Of Credit Facilities And Long Term Debt [Table Text Block]</t>
  </si>
  <si>
    <t>July 2, 2016 January 2, 2016 $ $ Bank indebtedness: Global Credit Facility (1) 236,257 - North American credit facilities (1) - 70,563 European credit facilities (1) - 87,419 Bulgarian credit facility (2) 3,476 1,791 239,733 159,773 Long-term debt: Second Lien Loan Agreement, net of unamortized debt issuance costs of $2,186 (January 2, 2016 - $7,757) (3) 307,814 312,243 Capital lease obligations 8,766 9,245 Other 1,504 1,507 318,084 322,995 Less: current portion 2,140 1,773 315,944 321,222</t>
  </si>
  <si>
    <t>Stock-Based Compensation (Tables)</t>
  </si>
  <si>
    <t>Schedule of Share-based Payment Award, Stock Options, Valuation Assumptions [Table Text Block]</t>
  </si>
  <si>
    <t>Exercise price $ 3.27 Dividend yield 0% Expected volatility 41.4% Risk-free interest rate 1.5% Expected life of options (in years) 6.0</t>
  </si>
  <si>
    <t>Other Expense (Income), Net (Tables)</t>
  </si>
  <si>
    <t>Schedule of Other Income And Other Expense Disclosure [Table Text Block]</t>
  </si>
  <si>
    <t>Quarter ended Two quarters ended July 2, 2016 July 4, 2015 July 2, 2016 July 4, 2015 $ $ $ $ Legal settlement (1) 9,000 - 9,000 - Severance and rationalization costs (2) 543 - 2,750 - Product withdrawal and recall costs (3) 229 - 1,697 - Business development costs 113 398 210 523 Fair value of contingent consideration (see note 5) (1,603) 82 (1,405) 82 Other 151 157 159 136 8,433 637 12,411 741</t>
  </si>
  <si>
    <t>Earnings Per Share (Tables)</t>
  </si>
  <si>
    <t>Schedule of Earnings Per Share, Basic and Diluted [Table Text Block]</t>
  </si>
  <si>
    <t>Quarter ended Two quarters ended July 2, 2016 July 4, 2015 July 2, 2016 July 4, 2015 Earnings (loss) from continuing operations attributable to SunOpta Inc. $ (4,124) $ 4,796 $ (13,787) $ 10,750 Earnings (loss) from discontinued operations attributable to SunOpta Inc. - (2,747) (570) (3,467) Earnings (loss) attributable to SunOpta Inc. $ (4,124) $ 2,049 $ (14,357) $ 7,283 Basic weighted-average number of shares outstanding 85,540,722 67,895,257 85,483,333 67,725,800 Dilutive potential of the following: Employee/director stock options and RSUs 16,304 330,523 17,288 321,080 Diluted weighted-average number of shares outstanding 85,557,026 68,225,780 85,500,621 68,046,880 Earnings (loss) per share - basic: - from continuing operations $ (0.05) $ 0.07 $ (0.16) $ 0.16 - from discontinued operations - (0.04) (0.01) (0.05) $ (0.05) $ 0.03 $ (0.17) $ 0.11 Earnings (loss) per share - diluted: - from continuing operations $ (0.05) $ 0.07 $ (0.16) $ 0.16 - from discontinued operations - (0.04) (0.01) (0.05) $ (0.05) $ 0.03 $ (0.17) $ 0.11</t>
  </si>
  <si>
    <t>Supplemental Cash Flow Information (Tables)</t>
  </si>
  <si>
    <t>Schedule of Cash Flow, Supplemental Disclosures [Table Text Block]</t>
  </si>
  <si>
    <t>Quarter ended Two quarters ended July 2, 2016 July 4, 2015 July 2, 2016 July 4, 2015 $ $ $ $ Changes in non-cash working capital, net of businesses acquired: Accounts receivable (16,910) (4,933) (33,747) (9,602) Inventories (49,777) (23,519) (39,910) (33,193) Income tax recoverable 4,353 (1,531) 5,384 (3,017) Prepaid expenses and other current assets 1,707 2,311 (606) (3,112) Accounts payable and accrued liabilities 29,114 12,604 10,944 7,410 Customer and other deposits (2,781) (4,345) (3,844) (99) (34,294) (19,413) (61,779) (41,613)</t>
  </si>
  <si>
    <t>Segmented Information (Tables)</t>
  </si>
  <si>
    <t>Schedule of Segment Reporting Information, by Segment [Table Text Block]</t>
  </si>
  <si>
    <t>Quarter ended July 2, 2016 Global Consumer Ingredients Products Consolidated $ $ $ Segment revenues from external customers 158,498 189,648 348,146 Segment operating income 10,411 663 11,074 Corporate Services (2,229) Other expense, net (8,433) Interest expense, net (11,548) Loss from continuing operations before income taxes (11,136) Quarter ended July 4, 2015 Global Consumer Ingredients Products Consolidated $ $ $ Segment revenues from external customers 161,848 115,746 277,594 Segment operating income 10,311 692 11,003 Corporate Services (2,011) Other expense, net (637) Interest expense, net (1,141) Earnings from continuing operations before income taxes 7,214 Two quarters ended July 2, 2016 Global Consumer Ingredients Products Consolidated $ $ $ Segment revenues from external customers 304,520 395,940 700,460 Segment operating income 16,852 (1,115) 15,737 Corporate Services (4,257) Other expense, net (12,411) Interest expense, net (22,570) Loss from continuing operations before income taxes (23,501) Two quarters ended July 4, 2015 Global Consumer Ingredients Products Consolidated $ $ $ Segment revenues from external customers 316,905 234,638 551,543 Segment operating income 19,292 3,252 22,544 Corporate Services (3,601) Other expense, net (741) Interest expense, net (2,068) Earnings from continuing operations before income taxes 16,134</t>
  </si>
  <si>
    <t>Description of Business and Significant Accounting Policies (Narrative) (Details)</t>
  </si>
  <si>
    <t>Operating Cycle</t>
  </si>
  <si>
    <t>The fiscal year of the Company consists of a 52- or 53-week period ending on the Saturday closest to December 31.  Fiscal year 2016 is a 52-week period ending on December 31, 2016, with quarterly periods ending on April 2, July 2 and October 1, 2016.  Fiscal year 2015 was a 52-week period ending on January 2, 2016, with quarterly periods ending on April 4, July 4 and October 3, 2015.</t>
  </si>
  <si>
    <t>Year Founded</t>
  </si>
  <si>
    <t>Opta Minerals Inc [Member]</t>
  </si>
  <si>
    <t>Noncontrolling Interest [Line Items]</t>
  </si>
  <si>
    <t>Noncontrolling Interest, Ownership Percentage by Parent</t>
  </si>
  <si>
    <t>66.00%</t>
  </si>
  <si>
    <t>Business Acquisition (Citrusource, Niagara, Sunrise - Sunrise Holdings Narrative) (Details) - Sunrise Growers, Inc. [Member] - USD ($) $ in Millions</t>
  </si>
  <si>
    <t>9 Months Ended</t>
  </si>
  <si>
    <t>Oct. 09, 2015</t>
  </si>
  <si>
    <t>Business Acquisition, Name of Acquired Entity</t>
  </si>
  <si>
    <t>Sunrise Growers, Inc.</t>
  </si>
  <si>
    <t>Business Acquisition, Description Of Acquired Entity</t>
  </si>
  <si>
    <t>Sunrise is a processor of conventional and organic individually quick frozen (“IQF”) fruit in the U.S. and Mexico.</t>
  </si>
  <si>
    <t>Oct. 9,
		2015</t>
  </si>
  <si>
    <t>Total consideration</t>
  </si>
  <si>
    <t>Component Of Total Consideration Credit Facility</t>
  </si>
  <si>
    <t>Business Combination Component Of Total Consideration Stock Options</t>
  </si>
  <si>
    <t>Business Combination Component Of Total Consideration Acquisition Costs</t>
  </si>
  <si>
    <t>Business Acquisition (Citrusource, Niagara, Sunrise - Sunrise Holdings Identifiable Assets Acquired and Liabilities Assumed) (Details) - USD ($) $ in Thousands</t>
  </si>
  <si>
    <t>Business Combination, Narrative Disclosure for Sunrise [Abstract]</t>
  </si>
  <si>
    <t>Sunrise Growers, Inc. [Member]</t>
  </si>
  <si>
    <t>Accounts receivables</t>
  </si>
  <si>
    <t>Income taxes recoverable</t>
  </si>
  <si>
    <t>Prepaid Expense and Other Assets</t>
  </si>
  <si>
    <t>Property, plant and equipment</t>
  </si>
  <si>
    <t>Long-term debt, including current portion</t>
  </si>
  <si>
    <t>Deferred income taxes, net</t>
  </si>
  <si>
    <t>Total consideration/Net identifiable assets acquired (liabilities assumed)</t>
  </si>
  <si>
    <t>Net assets acquired (liabilities assumed)</t>
  </si>
  <si>
    <t>Business Combination Acquired Receivables [Abstract]</t>
  </si>
  <si>
    <t>Business Combination Acquired Receivables Gross Contractual Amount</t>
  </si>
  <si>
    <t>Estimated Uncollectible</t>
  </si>
  <si>
    <t>Business Combination, Inventory Adjustment Fair Value</t>
  </si>
  <si>
    <t>Business Combination, Property, Plant and Equipment Adjustment Fair Value</t>
  </si>
  <si>
    <t>Sunrise Growers, Inc. [Member] | Finite-Lived Intangible Assets [Member]</t>
  </si>
  <si>
    <t>Acquired Finite-lived Intangible Assets, Weighted Average Useful Life</t>
  </si>
  <si>
    <t>23 years</t>
  </si>
  <si>
    <t>Sunrise Growers, Inc. [Member] | Finite-Lived Intangible Assets [Member] | Income Approach Valuation Technique [Member]</t>
  </si>
  <si>
    <t>Fair Value Inputs, Discount Rate</t>
  </si>
  <si>
    <t>12.00%</t>
  </si>
  <si>
    <t>Sunrise Growers, Inc. [Member] | Mexican Subsidiary [Member]</t>
  </si>
  <si>
    <t>75.00%</t>
  </si>
  <si>
    <t>Business Acquisition (Citrusource, Niagara, Sunrise - Contingent Consideration Transferred) (Details) - USD ($) $ in Thousands</t>
  </si>
  <si>
    <t>2 Months Ended</t>
  </si>
  <si>
    <t>4 Months Ended</t>
  </si>
  <si>
    <t>7 Months Ended</t>
  </si>
  <si>
    <t>Mar. 02, 2015</t>
  </si>
  <si>
    <t>May 05, 2016</t>
  </si>
  <si>
    <t>Aug. 11, 2015</t>
  </si>
  <si>
    <t>Business Acquisition, Purchase Price Allocation, Assets Acquired (Liabilities Assumed), Net [Abstract]</t>
  </si>
  <si>
    <t>Business Combination Settlement of pre-existing relationship</t>
  </si>
  <si>
    <t>Citrusource, LLC [Member]</t>
  </si>
  <si>
    <t>Business Acquisition, Effective Date of Acquisition</t>
  </si>
  <si>
    <t>Mar. 2,
		2015</t>
  </si>
  <si>
    <t>Business Acquisition, Percentage of Voting Interests Acquired</t>
  </si>
  <si>
    <t>100.00%</t>
  </si>
  <si>
    <t>Citrusource, LLC</t>
  </si>
  <si>
    <t>Cash</t>
  </si>
  <si>
    <t>Contingent Consideration</t>
  </si>
  <si>
    <t>Total Consideration Transferred</t>
  </si>
  <si>
    <t>Niagara Natural Fruit Snack Company Inc. [Member]</t>
  </si>
  <si>
    <t>Aug. 11,
		2015</t>
  </si>
  <si>
    <t>Niagara Natural Fruit Snack Company Inc.</t>
  </si>
  <si>
    <t>Business Combination Preliminary Working Capital Adjustment</t>
  </si>
  <si>
    <t>Business Combination Provisional Information Initial Accounting Incomplete Adjustment Financial Assets</t>
  </si>
  <si>
    <t>Business Combination Provisional Information Initial Accounting Incomplete Adjustment Consideration Transferred</t>
  </si>
  <si>
    <t>Business Acquisition (Citrusource, Niagara, Sunrise - Preliminary Estimated Fair Value of Assets Acquired and Liabilities Assumed) (Details) - USD ($) $ in Thousands</t>
  </si>
  <si>
    <t>Customer Relationships Intangible Assets</t>
  </si>
  <si>
    <t>Net assets acquired</t>
  </si>
  <si>
    <t>Current Assets</t>
  </si>
  <si>
    <t>[1]</t>
  </si>
  <si>
    <t>[2]</t>
  </si>
  <si>
    <t>Deferred income tax</t>
  </si>
  <si>
    <t>Bank indebtedness and long-term debt</t>
  </si>
  <si>
    <t xml:space="preserve">   Intangible assets comprise customer relationshi ps and non-competition arrangements, which will be amortized over an estimated weighted-average useful life of approximately 19 years.</t>
  </si>
  <si>
    <t xml:space="preserve">   The total amount of goodwill has been assigned to the Consumer Products operating segment.</t>
  </si>
  <si>
    <t>Business Acquisition (Citrusource, Niagara, Sunrise - Narrative) (Details) - USD ($) $ in Thousands</t>
  </si>
  <si>
    <t>Acquisition-related transaction costs</t>
  </si>
  <si>
    <t>Payments For Proceeds From Previous Acquisition</t>
  </si>
  <si>
    <t>Business Combination Contingent Consideration Arrangements Change In Amount Of Contingent Consideration Liability 1</t>
  </si>
  <si>
    <t>Buisness Combination, Earn-out on Incremental Growth, Percent</t>
  </si>
  <si>
    <t>25.00%</t>
  </si>
  <si>
    <t>Business Combination, Contingent Consideration Arrangements, Range of Outcomes, Maximum Unlimited</t>
  </si>
  <si>
    <t>with no upper limit to the amount of each of the components</t>
  </si>
  <si>
    <t>Business Combination, Deferred Contingent Consideration</t>
  </si>
  <si>
    <t>Business Combination, Deferred Earn-out Payable, Non-current</t>
  </si>
  <si>
    <t>Business Combination Contingent Consideration Liability Current</t>
  </si>
  <si>
    <t>Business Combination Contingent Consideration Liability Noncurrent</t>
  </si>
  <si>
    <t>3.50%</t>
  </si>
  <si>
    <t>12 years</t>
  </si>
  <si>
    <t>Business Combination Deferred Earnout Commencing Period</t>
  </si>
  <si>
    <t>Business Combination Deferred Earnout Frequency</t>
  </si>
  <si>
    <t>four equal annual installments</t>
  </si>
  <si>
    <t>Business Combination, Contingent Consideration Arrangements, Range of Outcomes, Value, High</t>
  </si>
  <si>
    <t>19 years</t>
  </si>
  <si>
    <t>Sunrise Growers, Inc. [Member] | Income Approach Valuation Technique [Member] | Finite-Lived Intangible Assets [Member]</t>
  </si>
  <si>
    <t>Discontinued Operations (Narrative) (Details) - USD ($) $ in Millions</t>
  </si>
  <si>
    <t>Apr. 06, 2016</t>
  </si>
  <si>
    <t>Apr. 02, 2016</t>
  </si>
  <si>
    <t>Impairment Of Long Lived Assets To Be Disposed Of</t>
  </si>
  <si>
    <t>Inventory Adjustments</t>
  </si>
  <si>
    <t>Discontinued Operations (Opta Minerals Inc Narrative) (Details) $ in Thousands, CAD in Millions</t>
  </si>
  <si>
    <t>Jul. 02, 2016CAD</t>
  </si>
  <si>
    <t>Jul. 02, 2016USD ($)</t>
  </si>
  <si>
    <t>Apr. 02, 2016CAD</t>
  </si>
  <si>
    <t>Apr. 02, 2016USD ($)</t>
  </si>
  <si>
    <t>Jul. 04, 2015USD ($)</t>
  </si>
  <si>
    <t>Jan. 02, 2016USD ($)</t>
  </si>
  <si>
    <t>Earnings (loss) from discontinued operations, net of income taxes</t>
  </si>
  <si>
    <t>Income (Loss) from Discontinued Operations, Net of Tax, Attributable to SunOpta Inc</t>
  </si>
  <si>
    <t>Disposal Group, Including Discontinued Operation, Description and Timing of Disposal</t>
  </si>
  <si>
    <t>On February 11, 2016, Opta Minerals entered into a definitive acquisition agreement, pursuant to which Speyside agreed to acquire all of the issued and outstanding shares of Opta Minerals. The acquisition agreement was approved by Opta Minerals’ Boards of Directors, which recommended that Opta Minerals’ shareholders approve the transaction. Also on February 12, 2016, the Company entered into a support agreement pursuant to which it irrevocably agreed to vote all of its Opta Minerals’ shares in favor of the transaction.</t>
  </si>
  <si>
    <t>Disposal Group, Including Discontinued Operation, Consideration</t>
  </si>
  <si>
    <t>Discontinued Operation Amount Of Cash Consideration On Sale</t>
  </si>
  <si>
    <t>Fair Value of Assets Acquired</t>
  </si>
  <si>
    <t>Sale of business costs</t>
  </si>
  <si>
    <t>Discontinued Operations, reduction in net proceeds on sale of business</t>
  </si>
  <si>
    <t>Change in carry value of assets held for sale</t>
  </si>
  <si>
    <t>Discontinued Operations Gain On Classification On Sale Of Business</t>
  </si>
  <si>
    <t>Opta Minerals Inc [Member] | Subordinated Promissory Note</t>
  </si>
  <si>
    <t>Discontinued Operation Amount of Subordinated Promissory Note on Sale</t>
  </si>
  <si>
    <t>Debt Instrument Interest Rate Stated Percentage</t>
  </si>
  <si>
    <t>2.00%</t>
  </si>
  <si>
    <t>Discontinued Operations (Opta Minerals Inc Major Classes of Assets and Liabilities) (Details) - Opta Minerals Inc [Member] $ in Thousands</t>
  </si>
  <si>
    <t>Disposal Group, Including Discontinued Operation, Assets [Abstract]</t>
  </si>
  <si>
    <t>Cash and Cash Equivalents</t>
  </si>
  <si>
    <t>Loss recognized on classification as held for sale</t>
  </si>
  <si>
    <t>Total assets held for sale</t>
  </si>
  <si>
    <t>Disposal Group, Including Discontinued Operation, Liabilities [Abstract]</t>
  </si>
  <si>
    <t>Bank Indebtedness</t>
  </si>
  <si>
    <t>Accounts Payable and Accrued Liabilities</t>
  </si>
  <si>
    <t>Long-term Debt</t>
  </si>
  <si>
    <t>Other Liabilities</t>
  </si>
  <si>
    <t>Total liabilities held for sale</t>
  </si>
  <si>
    <t>Discontinued Operations (Operating results) (Details) - USD ($) $ in Thousands</t>
  </si>
  <si>
    <t>Revenues from discontinued operations</t>
  </si>
  <si>
    <t>Costs of Goods Sold</t>
  </si>
  <si>
    <t>Intangible Asset Amortization</t>
  </si>
  <si>
    <t>Other Income (Expense), net</t>
  </si>
  <si>
    <t>Foreign exchange gain (loss)</t>
  </si>
  <si>
    <t>Interest Expense</t>
  </si>
  <si>
    <t>Earning (loss) before income tax</t>
  </si>
  <si>
    <t>Discontinued Operation, Gain (Loss) on Disposal of Discontinued Operation, Net of Tax</t>
  </si>
  <si>
    <t>Product Recall (Narrative) (Details) - USD ($) $ in Thousands</t>
  </si>
  <si>
    <t>Inventory Recall Expense</t>
  </si>
  <si>
    <t>Sunflower Kernel Products [Member]</t>
  </si>
  <si>
    <t>Insurance Settlements Receivable</t>
  </si>
  <si>
    <t>Recall Related Costs Unsettled</t>
  </si>
  <si>
    <t>Derivative Financial Instruments and Fair Value Measurements (Narrative) (Details) $ in Thousands, € in Millions</t>
  </si>
  <si>
    <t>Jul. 02, 2016EUR (€)bulots</t>
  </si>
  <si>
    <t>Jul. 02, 2016USD ($)bulots</t>
  </si>
  <si>
    <t>Apr. 15, 2016USD ($)</t>
  </si>
  <si>
    <t>Aug. 29, 2014USD ($)</t>
  </si>
  <si>
    <t>Aug. 05, 2011USD ($)</t>
  </si>
  <si>
    <t>Business Acquisition Contingent Consideration [Rollforward]</t>
  </si>
  <si>
    <t>Enchi Corporation [Member]</t>
  </si>
  <si>
    <t>Derivative [Line Items]</t>
  </si>
  <si>
    <t>Investment Owned At Cost</t>
  </si>
  <si>
    <t>Repayment of investment owned at cost</t>
  </si>
  <si>
    <t>Enchi Corporation [Member] | Convertible Subordinated Debt [Member]</t>
  </si>
  <si>
    <t>Investment, Embedded Accelarated Payment Option</t>
  </si>
  <si>
    <t>Fair Value, Inputs, Level 3 [Member]</t>
  </si>
  <si>
    <t>Beginning Balance - Contingent Consideration</t>
  </si>
  <si>
    <t>Business Combination, Consideration Transferred, Liabilities Incurred</t>
  </si>
  <si>
    <t>Ending Balance - Contingent Consideration</t>
  </si>
  <si>
    <t>Fair Value, Inputs, Level 3 [Member] | Enchi Corporation [Member]</t>
  </si>
  <si>
    <t>Embedded Derivative, Fair Value of Embedded Derivative, Net</t>
  </si>
  <si>
    <t>Corn [Member]</t>
  </si>
  <si>
    <t>Inventories Carried At Market Unit | bu</t>
  </si>
  <si>
    <t>Soybean [Member]</t>
  </si>
  <si>
    <t>Future And Forward Contracts [Member] | Cocoa [Member]</t>
  </si>
  <si>
    <t>Derivative, Nonmonetary Notional Amount | lots</t>
  </si>
  <si>
    <t>Future And Forward Contracts [Member] | Coffee [Member]</t>
  </si>
  <si>
    <t>Not Designated as Hedging Instrument [Member] | Future And Forward Contracts [Member] | Fair Value, Inputs, Level 2 [Member]</t>
  </si>
  <si>
    <t>Derivative Instruments, Gain (Loss) Recognized in Income, Net</t>
  </si>
  <si>
    <t>Not Designated as Hedging Instrument [Member] | Foreign Exchange Forward [Member] | Fair Value, Inputs, Level 2 [Member]</t>
  </si>
  <si>
    <t>Derivative, Notional Amount</t>
  </si>
  <si>
    <t>Unrealized Gain Loss On Foreign Currency Derivatives Net Before Tax</t>
  </si>
  <si>
    <t>Derivative Financial Instruments and Fair Value Measurements (Schedule of Fair Value, Assets and Liabilities Measured on Recurring Basis ) (Details) - USD ($) $ in Thousands</t>
  </si>
  <si>
    <t>Fair Value, Inputs, Level 1 [Member]</t>
  </si>
  <si>
    <t>Fair Value, Assets and Liabilities Measured on Recurring and Nonrecurring Basis [Line Items]</t>
  </si>
  <si>
    <t>Inventories Carried At Market</t>
  </si>
  <si>
    <t>Fair Value, Measurements, Recurring [Member]</t>
  </si>
  <si>
    <t>Embedded Derivative</t>
  </si>
  <si>
    <t>[3]</t>
  </si>
  <si>
    <t>Fair Value, Measurements, Recurring [Member] | Foreign Exchange Forward [Member]</t>
  </si>
  <si>
    <t>Derivative Asset Notional Amount</t>
  </si>
  <si>
    <t>[4]</t>
  </si>
  <si>
    <t>Fair Value, Measurements, Recurring [Member] | Short [Member] | Future And Forward Contracts [Member]</t>
  </si>
  <si>
    <t>Unrealized Derivative Asset</t>
  </si>
  <si>
    <t>[5]</t>
  </si>
  <si>
    <t>Unrealized Derivative Liability</t>
  </si>
  <si>
    <t>Fair Value, Measurements, Recurring [Member] | Long [Member] | Future And Forward Contracts [Member]</t>
  </si>
  <si>
    <t>Fair Value, Measurements, Recurring [Member] | Fair Value, Inputs, Level 1 [Member]</t>
  </si>
  <si>
    <t>Fair Value, Measurements, Recurring [Member] | Fair Value, Inputs, Level 1 [Member] | Foreign Exchange Forward [Member]</t>
  </si>
  <si>
    <t>Fair Value, Measurements, Recurring [Member] | Fair Value, Inputs, Level 1 [Member] | Short [Member] | Future And Forward Contracts [Member]</t>
  </si>
  <si>
    <t>Fair Value, Measurements, Recurring [Member] | Fair Value, Inputs, Level 1 [Member] | Long [Member] | Future And Forward Contracts [Member]</t>
  </si>
  <si>
    <t>Fair Value, Measurements, Recurring [Member] | Fair Value, Inputs, Level 2 [Member]</t>
  </si>
  <si>
    <t>Fair Value, Measurements, Recurring [Member] | Fair Value, Inputs, Level 2 [Member] | Foreign Exchange Forward [Member]</t>
  </si>
  <si>
    <t>Fair Value, Measurements, Recurring [Member] | Fair Value, Inputs, Level 2 [Member] | Short [Member] | Future And Forward Contracts [Member]</t>
  </si>
  <si>
    <t>Fair Value, Measurements, Recurring [Member] | Fair Value, Inputs, Level 2 [Member] | Long [Member] | Future And Forward Contracts [Member]</t>
  </si>
  <si>
    <t>Fair Value, Measurements, Recurring [Member] | Fair Value, Inputs, Level 3 [Member]</t>
  </si>
  <si>
    <t>Fair Value, Measurements, Recurring [Member] | Fair Value, Inputs, Level 3 [Member] | Foreign Exchange Forward [Member]</t>
  </si>
  <si>
    <t>Fair Value, Measurements, Recurring [Member] | Fair Value, Inputs, Level 3 [Member] | Short [Member] | Future And Forward Contracts [Member]</t>
  </si>
  <si>
    <t>Fair Value, Measurements, Recurring [Member] | Fair Value, Inputs, Level 3 [Member] | Long [Member] | Future And Forward Contracts [Member]</t>
  </si>
  <si>
    <t xml:space="preserve">   Inventories carried at market are included in inventories on the consolidated balance sheets. </t>
  </si>
  <si>
    <t xml:space="preserve">   Contingen t consideration obligations are included in long-term liabilities (including the current portion thereof) on the consolidated balance sheets.</t>
  </si>
  <si>
    <t xml:space="preserve">   The embedded derivative is included in other assets (long-term) on the consolidated balance sheets.</t>
  </si>
  <si>
    <t xml:space="preserve">   The forward foreign currency contracts are included in accounts receivable or accounts payable and accrued liabilities  on the consolidated balance sheets.</t>
  </si>
  <si>
    <t xml:space="preserve">   Unrealized short-term derivative asset is included in prepaid expenses and other current assets, unrealized long-term derivative asset is included in other assets, unrealized short-term derivative liability is included in other current liabilities and unrealized long-term derivative liability is included in long-term liabilities on the consolidated balance sheets. </t>
  </si>
  <si>
    <t>Derivative Financial Instruments and Fair Value Measurements (Notional Amounts) (Details) - Not Designated as Hedging Instrument [Member] bu in Thousands</t>
  </si>
  <si>
    <t>Jul. 02, 2016bu</t>
  </si>
  <si>
    <t>Future And Forward Purchase Contracts [Member] | Corn [Member]</t>
  </si>
  <si>
    <t>Derivative, Nonmonetary Notional Amount</t>
  </si>
  <si>
    <t>Future And Forward Purchase Contracts [Member] | Soybean [Member]</t>
  </si>
  <si>
    <t>Future And Forward Sale Contracts [Member] | Corn [Member]</t>
  </si>
  <si>
    <t>Future And Forward Sale Contracts [Member] | Soybean [Member]</t>
  </si>
  <si>
    <t>Future [Member] | Corn [Member]</t>
  </si>
  <si>
    <t>Future [Member] | Soybean [Member]</t>
  </si>
  <si>
    <t>Inventories (Details) - USD ($) $ in Thousands</t>
  </si>
  <si>
    <t>Raw materials and work-in-process</t>
  </si>
  <si>
    <t>Finished goods</t>
  </si>
  <si>
    <t>Company-owned grain</t>
  </si>
  <si>
    <t>Inventory reserves</t>
  </si>
  <si>
    <t>Total Inventory, Net</t>
  </si>
  <si>
    <t>Bank Indebtedness and Long-Term Debt (Bank indebtedness Table) (Details) - USD ($) $ in Thousands</t>
  </si>
  <si>
    <t>Line of Credit Facility [Line Items]</t>
  </si>
  <si>
    <t>Line of Credit Facility, Amount Outstanding</t>
  </si>
  <si>
    <t>North American Line of credit [Member]</t>
  </si>
  <si>
    <t>European Revolving Credit Facility [Member]</t>
  </si>
  <si>
    <t>Bulgarian Credit Facility [Member]</t>
  </si>
  <si>
    <t>Global Credit Facility [Member]</t>
  </si>
  <si>
    <t>Bank Indebtedness and Long-Term Debt (Long term debt table) (Details) - USD ($) $ in Thousands</t>
  </si>
  <si>
    <t>Debt Instrument [Line Items]</t>
  </si>
  <si>
    <t>Secured Long Term Debt</t>
  </si>
  <si>
    <t>Capital Lease Obligations</t>
  </si>
  <si>
    <t>Other Long-term Debt</t>
  </si>
  <si>
    <t>Total Long-term and Current Term Debt</t>
  </si>
  <si>
    <t>Long-term Debt, Excluding Current Maturities, Total</t>
  </si>
  <si>
    <t>Term Loan Facility [Member]</t>
  </si>
  <si>
    <t>Bank Indebtedness and Long-Term Debt (Narrative) (Details) $ in Thousands, € in Millions</t>
  </si>
  <si>
    <t>1 Months Ended</t>
  </si>
  <si>
    <t>Feb. 11, 2016USD ($)</t>
  </si>
  <si>
    <t>May 22, 2013</t>
  </si>
  <si>
    <t>Apr. 19, 2016EUR (€)</t>
  </si>
  <si>
    <t>Oct. 09, 2015USD ($)</t>
  </si>
  <si>
    <t>Line of Credit Facility, Initiation Date</t>
  </si>
  <si>
    <t>Feb. 11,
		2016</t>
  </si>
  <si>
    <t>Line of Credit Facility, Maximum Borrowing Capacity</t>
  </si>
  <si>
    <t>Line Of Credit Facility Increase Decrease In Maximum Borrowing Capacity</t>
  </si>
  <si>
    <t>Line of Credit Facility, Expiration Date</t>
  </si>
  <si>
    <t>Feb. 10,
		2021</t>
  </si>
  <si>
    <t>London Interbank Offered Rate (LIBOR) [Member]</t>
  </si>
  <si>
    <t>Debt Instrument, Description of Variable Rate Basis</t>
  </si>
  <si>
    <t>LIBOR</t>
  </si>
  <si>
    <t>Line Of Credit Facility Interest Rate During Period</t>
  </si>
  <si>
    <t>1.50%</t>
  </si>
  <si>
    <t>Prime Rate [Member]</t>
  </si>
  <si>
    <t>Prime rate</t>
  </si>
  <si>
    <t>0.50%</t>
  </si>
  <si>
    <t>Maximum [Member] | London Interbank Offered Rate (LIBOR) [Member]</t>
  </si>
  <si>
    <t>Debt Instrument, Basis Spread on Variable Rate</t>
  </si>
  <si>
    <t>1.75%</t>
  </si>
  <si>
    <t>Maximum [Member] | Prime Rate [Member]</t>
  </si>
  <si>
    <t>0.75%</t>
  </si>
  <si>
    <t>Minimum [Member] | London Interbank Offered Rate (LIBOR) [Member]</t>
  </si>
  <si>
    <t>1.25%</t>
  </si>
  <si>
    <t>Minimum [Member] | Prime Rate [Member]</t>
  </si>
  <si>
    <t>0.25%</t>
  </si>
  <si>
    <t>Non Revolving Term Credit Facility [Member] | Global Credit Facility [Member]</t>
  </si>
  <si>
    <t>Debt, Weighted Average Interest Rate</t>
  </si>
  <si>
    <t>2.41%</t>
  </si>
  <si>
    <t>Working Capital [Member] | Organic Corporation [Member] | European Revolving Credit Facility [Member] | Bulgaria [Member]</t>
  </si>
  <si>
    <t>May 22,
		2013</t>
  </si>
  <si>
    <t>Line Of Credit Facility Amendment Date</t>
  </si>
  <si>
    <t>Apr. 19,
		2016</t>
  </si>
  <si>
    <t>Line of Credit Facility, Maximum Borrowing Capacity | €</t>
  </si>
  <si>
    <t>Apr. 30,
		2017</t>
  </si>
  <si>
    <t>Working Capital [Member] | Organic Corporation [Member] | European Revolving Credit Facility [Member] | Bulgaria [Member] | Euro Interbank Offered Rate [Member]</t>
  </si>
  <si>
    <t>2.75%</t>
  </si>
  <si>
    <t>EURIBOR</t>
  </si>
  <si>
    <t>The applicable margin increases by 0.50% at the end of each three-month period after October 9, 2015 and before October 9, 2016</t>
  </si>
  <si>
    <t>Repayments Of Debt</t>
  </si>
  <si>
    <t>Debt Instrument Interest Rate Effective Percentage</t>
  </si>
  <si>
    <t>11.20%</t>
  </si>
  <si>
    <t>Debt Instrument Gross Issuance Expense</t>
  </si>
  <si>
    <t>Debt Conversion Original Debt Type Of Debt</t>
  </si>
  <si>
    <t>If any Initial Loans remain outstanding on the maturity date and no bankruptcy or event of default then exists, all Initial Loans then outstanding will automatically convert into term loans (such converted loans, the “Term Loans”), which would mature on October 9, 2022</t>
  </si>
  <si>
    <t>Debt Instrument, Interest Rate Terms</t>
  </si>
  <si>
    <t>At the Company’s election, interest on the Initial Loans is initially determined by reference to either: (i) LIBOR (subject to a 1.0% per annum floor)  plus an applicable margin of 6.0% per annum; or (ii) an alternate base rate specified in the Loan Agreement plus an applicable margin of 5.0%</t>
  </si>
  <si>
    <t>Debt Instrument Interest Rate Increase Decrease</t>
  </si>
  <si>
    <t>Term Loan Facility [Member] | Minimum [Member]</t>
  </si>
  <si>
    <t>Debt Instrument Interest Rate Stated Percentage Rate Range Minimum</t>
  </si>
  <si>
    <t>7.00%</t>
  </si>
  <si>
    <t>Debt Instrument Interest Rate Stated Percentage Rate Range Maximum</t>
  </si>
  <si>
    <t>9.50%</t>
  </si>
  <si>
    <t>Stock-Based Compensation (Narrative) (Details)</t>
  </si>
  <si>
    <t>Jul. 02, 2016$ / sharesshares</t>
  </si>
  <si>
    <t>Restricted Stock Units RSU [Member]</t>
  </si>
  <si>
    <t>Share-based Compensation, Shares Authorized under Stock Option Plans, Exercise Price Range [Line Items]</t>
  </si>
  <si>
    <t>Share-based Compensation Arrangement by Share-based Payment Award, Options, Grants in Period, Gross | shares</t>
  </si>
  <si>
    <t>Share-based Compensation Arrangement by Share-based Payment Award, Options, Grants in Period, Weighted Average Grant Date Fair Value | $ / shares</t>
  </si>
  <si>
    <t>Share-based Compensation Arrangement by Share-based Payment Award, Expiration Period</t>
  </si>
  <si>
    <t>3 years</t>
  </si>
  <si>
    <t>Performance Shares [Member]</t>
  </si>
  <si>
    <t>Options [Member]</t>
  </si>
  <si>
    <t>Share-based Compensation Arrangement by Share-based Payment Award, Method of Measuring Cost of Award</t>
  </si>
  <si>
    <t>Black-Scholes</t>
  </si>
  <si>
    <t>Share-based Compensation Arrangement by Share-based Payment Award, Award Vesting Rights</t>
  </si>
  <si>
    <t>ratably</t>
  </si>
  <si>
    <t>10 years</t>
  </si>
  <si>
    <t>Minimum [Member] | Restricted Stock Units RSU [Member]</t>
  </si>
  <si>
    <t>Share-based Compensation Arrangement by Share-based Payment Award, Award Vesting Period</t>
  </si>
  <si>
    <t>1 year</t>
  </si>
  <si>
    <t>Minimum [Member] | Options [Member]</t>
  </si>
  <si>
    <t>Maximum [Member] | Restricted Stock Units RSU [Member]</t>
  </si>
  <si>
    <t>Maximum [Member] | Options [Member]</t>
  </si>
  <si>
    <t>Stock-Based Compensation (Table) (Details) - Options [Member]</t>
  </si>
  <si>
    <t>Jul. 02, 2016$ / shares</t>
  </si>
  <si>
    <t>Share-based Compensation Arrangement by Share-based Payment Award, Fair Value Assumptions, Expected Term</t>
  </si>
  <si>
    <t>6 years</t>
  </si>
  <si>
    <t>Share-based Compensation Arrangements by Share-based Payment Award, Options, Grants in Period, Weighted Average Exercise Price</t>
  </si>
  <si>
    <t>Share-based Compensation Arrangement by Share-based Payment Award, Fair Value Assumptions, Expected Dividend Rate</t>
  </si>
  <si>
    <t>0.00%</t>
  </si>
  <si>
    <t>Share-based Compensation Arrangement by Share-based Payment Award, Fair Value Assumptions, Expected Volatility Rate</t>
  </si>
  <si>
    <t>41.40%</t>
  </si>
  <si>
    <t>Share-based Compensation Arrangement by Share-based Payment Award, Fair Value Assumptions, Risk Free Interest Rate</t>
  </si>
  <si>
    <t>Other Expense (Income), Net (Table) (Details) - USD ($) $ in Thousands</t>
  </si>
  <si>
    <t>Litigation Settlement Expense</t>
  </si>
  <si>
    <t>Severance and other rationalization costs</t>
  </si>
  <si>
    <t>Product Withdrawal and recall costs</t>
  </si>
  <si>
    <t>Total Other Expense, net</t>
  </si>
  <si>
    <t>Other Expense (Income), Net (Narrative) (Details) - USD ($) $ in Millions</t>
  </si>
  <si>
    <t>Dec. 28, 2013</t>
  </si>
  <si>
    <t>Scenario Unspecified [Domain]</t>
  </si>
  <si>
    <t>Loss Contingency Loss in period</t>
  </si>
  <si>
    <t>Private Label orange juice product withdrawal [Member]</t>
  </si>
  <si>
    <t>Other Expense (Income), Net (Narrative - Restructuring) (Details) - USD ($) $ in Thousands</t>
  </si>
  <si>
    <t>Restructuring Cost and Reserve [Line Items]</t>
  </si>
  <si>
    <t>Facility Closing [Member]</t>
  </si>
  <si>
    <t>Other Restructuring Costs</t>
  </si>
  <si>
    <t>Income Taxes (Narrative) (Details) - USD ($) $ in Thousands</t>
  </si>
  <si>
    <t>Effective Income Tax Rate Continuing Operations</t>
  </si>
  <si>
    <t>43.50%</t>
  </si>
  <si>
    <t>33.50%</t>
  </si>
  <si>
    <t>Earnings Per Share (Narrative) (Details) - shares</t>
  </si>
  <si>
    <t>Employee Stock Option [Member]</t>
  </si>
  <si>
    <t>Share-based Compensation Arrangement by Share-based Payment Award [Line Items]</t>
  </si>
  <si>
    <t>Antidilutive Securities Excluded from Computation of Earnings Per Share, Amount</t>
  </si>
  <si>
    <t>Earnings Per Share (Table) (Details) - USD ($) $ / shares in Units, $ in Thousands</t>
  </si>
  <si>
    <t>Income (Loss) from Continuing Operations Attributable to Parent</t>
  </si>
  <si>
    <t>Earnings Per Share, Basic, by Common Class, Including Two Class Method [Line Items]</t>
  </si>
  <si>
    <t>Weighted Average Number of Shares Outstanding, Basic</t>
  </si>
  <si>
    <t>Weighted Average Number of Shares Outstanding, Diluted</t>
  </si>
  <si>
    <t>from continuing operations basic</t>
  </si>
  <si>
    <t>from discontinued operations basic</t>
  </si>
  <si>
    <t>Earnings Per Share Total</t>
  </si>
  <si>
    <t>from continuing operations diluted</t>
  </si>
  <si>
    <t>from discontinued operations diluted</t>
  </si>
  <si>
    <t>Earnings Per Share Diluted Total</t>
  </si>
  <si>
    <t>Warrant [Member]</t>
  </si>
  <si>
    <t>Dilutive Securities, Effect on Basic Earnings Per Share, Including Options and Restrictive Stock Units</t>
  </si>
  <si>
    <t>Options and RSU [Member]</t>
  </si>
  <si>
    <t>Supplemental Cash Flow Information (Cash Flows) (Details) - USD ($) $ in Thousands</t>
  </si>
  <si>
    <t>Income tax recoverable</t>
  </si>
  <si>
    <t>Commitments and Contingencies (Narrative) (Details) - USD ($) $ in Thousands</t>
  </si>
  <si>
    <t>Loss Contingencies [Line Items]</t>
  </si>
  <si>
    <t>Plum [Member]</t>
  </si>
  <si>
    <t>Payments For Legal Settlements</t>
  </si>
  <si>
    <t>Non Cash Rebate For Legal Settlement</t>
  </si>
  <si>
    <t>Plum [Member] | SunOpta Global Organic Ingredients, Inc [Member]</t>
  </si>
  <si>
    <t>Business Contracts, Manufacturing Contract Date</t>
  </si>
  <si>
    <t>Sep. 21,
		2011</t>
  </si>
  <si>
    <t>Inventory Recall Date</t>
  </si>
  <si>
    <t>Nov. 8,
		2013</t>
  </si>
  <si>
    <t>Loss Contingency, Lawsuit Filing Date</t>
  </si>
  <si>
    <t>3-Feb-15</t>
  </si>
  <si>
    <t>Loss Contingency, Name of Defendant</t>
  </si>
  <si>
    <t>SunOpta Global Organic Ingredients, Inc</t>
  </si>
  <si>
    <t>Loss Contingency, Name of Plaintiff</t>
  </si>
  <si>
    <t>Plum, PBC, a Delaware public benefit corporation (“Plum”)</t>
  </si>
  <si>
    <t>Loss Contingency, Amended Lawsuit Filing Date</t>
  </si>
  <si>
    <t>Apr. 13,
		2015</t>
  </si>
  <si>
    <t>Loss Contingency Allegations</t>
  </si>
  <si>
    <t>Plum filed an amended complaint adding packaging manufacturer and supplier Cheer Pack North America as a Defendant. Plum alleged it initiated the recall in response to consumer complaints of spoiled packaging of certain products, which could lead to gastrointestinal symptoms and discomfort if consumed.  Plum alleged that the spoilage of its products resulted from a post-processing issue at SGOI’s Allentown facility.</t>
  </si>
  <si>
    <t>Loss Contingency Actions Taken By Defendant</t>
  </si>
  <si>
    <t>SGOI asserted counterclaims against Plum and cross-claims against Cheer Pack.</t>
  </si>
  <si>
    <t>Loss Contingency Damages Sought</t>
  </si>
  <si>
    <t>Plum sought unspecified damages equal to the direct costs of the recall and handling of undistributed product, incidental and consequential damages, lost profits and attorneys’ fees.</t>
  </si>
  <si>
    <t>Segmented Information (Table) (Details) - USD ($) $ in Thousands</t>
  </si>
  <si>
    <t>Segment Reporting, Revenue Reconciling Item [Line Items]</t>
  </si>
  <si>
    <t>Segment revenues from external customers</t>
  </si>
  <si>
    <t>Segment operating income</t>
  </si>
  <si>
    <t>Other income (expense), net</t>
  </si>
  <si>
    <t>Global Ingredients [Member]</t>
  </si>
  <si>
    <t>Consumer Products [Member]</t>
  </si>
  <si>
    <t>Corporate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_(&quot;CAD &quot;#,##0.0_);_(&quot;CAD &quot;(#,##0.0)" numFmtId="169"/>
    <numFmt formatCode="_(&quot;CAD &quot;#,##0_);_(&quot;CAD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351834</v>
      </c>
    </row>
    <row spans="1:3" r="11">
      <c t="s" s="4" r="A11">
        <v>17</v>
      </c>
      <c t="s" s="4" r="B11">
        <v>18</v>
      </c>
    </row>
    <row spans="1:3" r="12">
      <c t="s" s="4" r="A12">
        <v>19</v>
      </c>
      <c t="s" s="4" r="B12">
        <v>20</v>
      </c>
    </row>
    <row spans="1:3" r="13">
      <c t="s" s="4" r="A13">
        <v>21</v>
      </c>
      <c t="s" s="4" r="B13">
        <v>22</v>
      </c>
    </row>
    <row spans="1:3" r="14">
      <c t="s" s="4" r="A14">
        <v>23</v>
      </c>
      <c t="s" s="4" r="B14">
        <v>24</v>
      </c>
    </row>
    <row spans="1:3" r="15">
      <c t="s" s="4" r="A15">
        <v>25</v>
      </c>
      <c t="s" s="4" r="B15">
        <v>18</v>
      </c>
    </row>
    <row spans="1:3" r="16">
      <c t="s" s="4" r="A16">
        <v>26</v>
      </c>
      <c t="s" s="4" r="B16">
        <v>27</v>
      </c>
    </row>
    <row spans="1:3" r="17">
      <c t="s" s="4" r="A17">
        <v>28</v>
      </c>
      <c t="n" s="6" r="C17">
        <v>856132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77</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1</v>
      </c>
      <c t="s" s="2" r="B1">
        <v>1</v>
      </c>
    </row>
    <row spans="1:2" r="2">
      <c t="s" s="2" r="B2">
        <v>2</v>
      </c>
    </row>
    <row spans="1:2" r="3">
      <c t="s" s="3" r="A3">
        <v>203</v>
      </c>
    </row>
    <row spans="1:2" r="4">
      <c t="s" s="4" r="A4">
        <v>222</v>
      </c>
      <c t="s" s="4" r="B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29</v>
      </c>
      <c t="s" s="2" r="B1">
        <v>30</v>
      </c>
      <c t="s" s="2" r="D1">
        <v>1</v>
      </c>
    </row>
    <row spans="1:5" r="2">
      <c t="s" s="2" r="B2">
        <v>2</v>
      </c>
      <c t="s" s="2" r="C2">
        <v>31</v>
      </c>
      <c t="s" s="2" r="D2">
        <v>2</v>
      </c>
      <c t="s" s="2" r="E2">
        <v>31</v>
      </c>
    </row>
    <row spans="1:5" r="3">
      <c t="s" s="3" r="A3">
        <v>32</v>
      </c>
    </row>
    <row spans="1:5" r="4">
      <c t="s" s="4" r="A4">
        <v>33</v>
      </c>
      <c t="n" s="7" r="B4">
        <v>348146</v>
      </c>
      <c t="n" s="7" r="C4">
        <v>277594</v>
      </c>
      <c t="n" s="7" r="D4">
        <v>700460</v>
      </c>
      <c t="n" s="7" r="E4">
        <v>551543</v>
      </c>
    </row>
    <row spans="1:5" r="5">
      <c t="s" s="4" r="A5">
        <v>34</v>
      </c>
      <c t="n" s="6" r="B5">
        <v>312168</v>
      </c>
      <c t="n" s="6" r="C5">
        <v>247941</v>
      </c>
      <c t="n" s="6" r="D5">
        <v>632581</v>
      </c>
      <c t="n" s="6" r="E5">
        <v>492720</v>
      </c>
    </row>
    <row spans="1:5" r="6">
      <c t="s" s="4" r="A6">
        <v>35</v>
      </c>
      <c t="n" s="6" r="B6">
        <v>35978</v>
      </c>
      <c t="n" s="6" r="C6">
        <v>29653</v>
      </c>
      <c t="n" s="6" r="D6">
        <v>67879</v>
      </c>
      <c t="n" s="6" r="E6">
        <v>58823</v>
      </c>
    </row>
    <row spans="1:5" r="7">
      <c t="s" s="4" r="A7">
        <v>36</v>
      </c>
      <c t="n" s="6" r="B7">
        <v>24489</v>
      </c>
      <c t="n" s="6" r="C7">
        <v>19314</v>
      </c>
      <c t="n" s="6" r="D7">
        <v>48761</v>
      </c>
      <c t="n" s="6" r="E7">
        <v>40011</v>
      </c>
    </row>
    <row spans="1:5" r="8">
      <c t="s" s="4" r="A8">
        <v>37</v>
      </c>
      <c t="n" s="6" r="B8">
        <v>2824</v>
      </c>
      <c t="n" s="6" r="C8">
        <v>694</v>
      </c>
      <c t="n" s="6" r="D8">
        <v>5646</v>
      </c>
      <c t="n" s="6" r="E8">
        <v>1319</v>
      </c>
    </row>
    <row spans="1:5" r="9">
      <c t="s" s="4" r="A9">
        <v>38</v>
      </c>
      <c t="n" s="6" r="B9">
        <v>8433</v>
      </c>
      <c t="n" s="6" r="C9">
        <v>637</v>
      </c>
      <c t="n" s="6" r="D9">
        <v>12411</v>
      </c>
      <c t="n" s="6" r="E9">
        <v>741</v>
      </c>
    </row>
    <row spans="1:5" r="10">
      <c t="s" s="4" r="A10">
        <v>39</v>
      </c>
      <c t="n" s="6" r="B10">
        <v>-180</v>
      </c>
      <c t="n" s="6" r="C10">
        <v>653</v>
      </c>
      <c t="n" s="6" r="D10">
        <v>1992</v>
      </c>
      <c t="n" s="6" r="E10">
        <v>-1450</v>
      </c>
    </row>
    <row spans="1:5" r="11">
      <c t="s" s="4" r="A11">
        <v>40</v>
      </c>
      <c t="n" s="6" r="B11">
        <v>412</v>
      </c>
      <c t="n" s="6" r="C11">
        <v>8355</v>
      </c>
      <c t="n" s="6" r="D11">
        <v>-931</v>
      </c>
      <c t="n" s="6" r="E11">
        <v>18202</v>
      </c>
    </row>
    <row spans="1:5" r="12">
      <c t="s" s="4" r="A12">
        <v>41</v>
      </c>
      <c t="n" s="6" r="B12">
        <v>11548</v>
      </c>
      <c t="n" s="6" r="C12">
        <v>1141</v>
      </c>
      <c t="n" s="6" r="D12">
        <v>22570</v>
      </c>
      <c t="n" s="6" r="E12">
        <v>2068</v>
      </c>
    </row>
    <row spans="1:5" r="13">
      <c t="s" s="4" r="A13">
        <v>42</v>
      </c>
      <c t="n" s="6" r="B13">
        <v>-11136</v>
      </c>
      <c t="n" s="6" r="C13">
        <v>7214</v>
      </c>
      <c t="n" s="6" r="D13">
        <v>-23501</v>
      </c>
      <c t="n" s="6" r="E13">
        <v>16134</v>
      </c>
    </row>
    <row spans="1:5" r="14">
      <c t="s" s="4" r="A14">
        <v>43</v>
      </c>
      <c t="n" s="6" r="B14">
        <v>-7135</v>
      </c>
      <c t="n" s="6" r="C14">
        <v>2385</v>
      </c>
      <c t="n" s="6" r="D14">
        <v>-10221</v>
      </c>
      <c t="n" s="6" r="E14">
        <v>5406</v>
      </c>
    </row>
    <row spans="1:5" r="15">
      <c t="s" s="4" r="A15">
        <v>44</v>
      </c>
      <c t="n" s="6" r="B15">
        <v>-4001</v>
      </c>
      <c t="n" s="6" r="C15">
        <v>4829</v>
      </c>
      <c t="n" s="6" r="D15">
        <v>-13280</v>
      </c>
      <c t="n" s="6" r="E15">
        <v>10728</v>
      </c>
    </row>
    <row spans="1:5" r="16">
      <c t="s" s="3" r="A16">
        <v>45</v>
      </c>
    </row>
    <row spans="1:5" r="17">
      <c t="s" s="4" r="A17">
        <v>46</v>
      </c>
      <c t="n" s="6" r="B17">
        <v>0</v>
      </c>
      <c t="n" s="6" r="C17">
        <v>-2905</v>
      </c>
      <c t="n" s="6" r="D17">
        <v>-1993</v>
      </c>
      <c t="n" s="6" r="E17">
        <v>-4250</v>
      </c>
    </row>
    <row spans="1:5" r="18">
      <c t="s" s="4" r="A18">
        <v>47</v>
      </c>
      <c t="n" s="6" r="B18">
        <v>0</v>
      </c>
      <c t="n" s="6" r="C18">
        <v>0</v>
      </c>
      <c t="n" s="6" r="D18">
        <v>560</v>
      </c>
      <c t="n" s="6" r="E18">
        <v>0</v>
      </c>
    </row>
    <row spans="1:5" r="19">
      <c t="s" s="4" r="A19">
        <v>48</v>
      </c>
      <c t="n" s="6" r="B19">
        <v>0</v>
      </c>
      <c t="n" s="6" r="C19">
        <v>-1153</v>
      </c>
      <c t="n" s="6" r="D19">
        <v>599</v>
      </c>
      <c t="n" s="6" r="E19">
        <v>-889</v>
      </c>
    </row>
    <row spans="1:5" r="20">
      <c t="s" s="4" r="A20">
        <v>49</v>
      </c>
      <c t="n" s="6" r="B20">
        <v>0</v>
      </c>
      <c t="n" s="6" r="C20">
        <v>1311</v>
      </c>
      <c t="n" s="6" r="D20">
        <v>264</v>
      </c>
      <c t="n" s="6" r="E20">
        <v>1672</v>
      </c>
    </row>
    <row spans="1:5" r="21">
      <c t="s" s="4" r="A21">
        <v>50</v>
      </c>
      <c t="n" s="6" r="B21">
        <v>0</v>
      </c>
      <c t="n" s="6" r="C21">
        <v>-2747</v>
      </c>
      <c t="n" s="6" r="D21">
        <v>-570</v>
      </c>
      <c t="n" s="6" r="E21">
        <v>-3467</v>
      </c>
    </row>
    <row spans="1:5" r="22">
      <c t="s" s="4" r="A22">
        <v>51</v>
      </c>
      <c t="n" s="6" r="B22">
        <v>-4001</v>
      </c>
      <c t="n" s="6" r="C22">
        <v>2082</v>
      </c>
      <c t="n" s="6" r="D22">
        <v>-13850</v>
      </c>
      <c t="n" s="6" r="E22">
        <v>7261</v>
      </c>
    </row>
    <row spans="1:5" r="23">
      <c t="s" s="4" r="A23">
        <v>52</v>
      </c>
      <c t="n" s="6" r="B23">
        <v>123</v>
      </c>
      <c t="n" s="6" r="C23">
        <v>33</v>
      </c>
      <c t="n" s="6" r="D23">
        <v>507</v>
      </c>
      <c t="n" s="6" r="E23">
        <v>-22</v>
      </c>
    </row>
    <row spans="1:5" r="24">
      <c t="s" s="4" r="A24">
        <v>53</v>
      </c>
      <c t="n" s="7" r="B24">
        <v>-4124</v>
      </c>
      <c t="n" s="7" r="C24">
        <v>2049</v>
      </c>
      <c t="n" s="7" r="D24">
        <v>-14357</v>
      </c>
      <c t="n" s="7" r="E24">
        <v>7283</v>
      </c>
    </row>
    <row spans="1:5" r="25">
      <c t="s" s="3" r="A25">
        <v>54</v>
      </c>
    </row>
    <row spans="1:5" r="26">
      <c t="s" s="4" r="A26">
        <v>55</v>
      </c>
      <c t="n" s="8" r="B26">
        <v>-0.05</v>
      </c>
      <c t="n" s="8" r="C26">
        <v>0.07000000000000001</v>
      </c>
      <c t="n" s="8" r="D26">
        <v>-0.16</v>
      </c>
      <c t="n" s="8" r="E26">
        <v>0.16</v>
      </c>
    </row>
    <row spans="1:5" r="27">
      <c t="s" s="4" r="A27">
        <v>56</v>
      </c>
      <c t="n" s="6" r="B27">
        <v>0</v>
      </c>
      <c t="n" s="9" r="C27">
        <v>-0.04</v>
      </c>
      <c t="n" s="9" r="D27">
        <v>-0.01</v>
      </c>
      <c t="n" s="9" r="E27">
        <v>-0.05</v>
      </c>
    </row>
    <row spans="1:5" r="28">
      <c t="s" s="4" r="A28">
        <v>57</v>
      </c>
      <c t="n" s="9" r="B28">
        <v>-0.05</v>
      </c>
      <c t="n" s="9" r="C28">
        <v>0.03</v>
      </c>
      <c t="n" s="9" r="D28">
        <v>-0.17</v>
      </c>
      <c t="n" s="9" r="E28">
        <v>0.11</v>
      </c>
    </row>
    <row spans="1:5" r="29">
      <c t="s" s="3" r="A29">
        <v>58</v>
      </c>
    </row>
    <row spans="1:5" r="30">
      <c t="s" s="4" r="A30">
        <v>55</v>
      </c>
      <c t="n" s="9" r="B30">
        <v>-0.05</v>
      </c>
      <c t="n" s="9" r="C30">
        <v>0.07000000000000001</v>
      </c>
      <c t="n" s="9" r="D30">
        <v>-0.16</v>
      </c>
      <c t="n" s="9" r="E30">
        <v>0.16</v>
      </c>
    </row>
    <row spans="1:5" r="31">
      <c t="s" s="4" r="A31">
        <v>56</v>
      </c>
      <c t="n" s="6" r="B31">
        <v>0</v>
      </c>
      <c t="n" s="9" r="C31">
        <v>-0.04</v>
      </c>
      <c t="n" s="9" r="D31">
        <v>-0.01</v>
      </c>
      <c t="n" s="9" r="E31">
        <v>-0.05</v>
      </c>
    </row>
    <row spans="1:5" r="32">
      <c t="s" s="4" r="A32">
        <v>59</v>
      </c>
      <c t="n" s="8" r="B32">
        <v>-0.05</v>
      </c>
      <c t="n" s="8" r="C32">
        <v>0.03</v>
      </c>
      <c t="n" s="8" r="D32">
        <v>-0.17</v>
      </c>
      <c t="n" s="8" r="E32">
        <v>0.1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244</v>
      </c>
      <c t="s" s="2" r="B1">
        <v>1</v>
      </c>
    </row>
    <row spans="1:2" r="2">
      <c t="s" s="2" r="B2">
        <v>2</v>
      </c>
    </row>
    <row spans="1:2" r="3">
      <c t="s" s="3" r="A3">
        <v>245</v>
      </c>
    </row>
    <row spans="1:2" r="4">
      <c t="s" s="4" r="A4">
        <v>246</v>
      </c>
      <c t="s" s="4" r="B4">
        <v>247</v>
      </c>
    </row>
    <row spans="1:2" r="5">
      <c t="s" s="4" r="A5">
        <v>248</v>
      </c>
      <c t="s" s="4" r="B5">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50</v>
      </c>
      <c t="s" s="2" r="B1">
        <v>1</v>
      </c>
    </row>
    <row spans="1:2" r="2">
      <c t="s" s="2" r="B2">
        <v>2</v>
      </c>
    </row>
    <row spans="1:2" r="3">
      <c t="s" s="3" r="A3">
        <v>251</v>
      </c>
    </row>
    <row spans="1:2" r="4">
      <c t="s" s="4" r="A4">
        <v>252</v>
      </c>
      <c t="s" s="4" r="B4">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4</v>
      </c>
      <c t="s" s="2" r="B1">
        <v>1</v>
      </c>
    </row>
    <row spans="1:2" r="2">
      <c t="s" s="2" r="B2">
        <v>2</v>
      </c>
    </row>
    <row spans="1:2" r="3">
      <c t="s" s="3" r="A3">
        <v>255</v>
      </c>
    </row>
    <row spans="1:2" r="4">
      <c t="s" s="4" r="A4">
        <v>256</v>
      </c>
      <c t="s" s="4" r="B4">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207</v>
      </c>
    </row>
    <row spans="1:2" r="4">
      <c t="s" s="4" r="A4">
        <v>259</v>
      </c>
      <c t="s" s="4" r="B4">
        <v>260</v>
      </c>
    </row>
    <row spans="1:2" r="5">
      <c t="s" s="4" r="A5">
        <v>261</v>
      </c>
      <c t="s" s="4" r="B5">
        <v>262</v>
      </c>
    </row>
    <row spans="1:2" r="6">
      <c t="s" s="4" r="A6">
        <v>263</v>
      </c>
      <c t="s" s="4" r="B6">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5</v>
      </c>
      <c t="s" s="2" r="B1">
        <v>1</v>
      </c>
    </row>
    <row spans="1:2" r="2">
      <c t="s" s="2" r="B2">
        <v>2</v>
      </c>
    </row>
    <row spans="1:2" r="3">
      <c t="s" s="3" r="A3">
        <v>210</v>
      </c>
    </row>
    <row spans="1:2" r="4">
      <c t="s" s="4" r="A4">
        <v>266</v>
      </c>
      <c t="s" s="4" r="B4">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68</v>
      </c>
      <c t="s" s="2" r="B1">
        <v>1</v>
      </c>
    </row>
    <row spans="1:2" r="2">
      <c t="s" s="2" r="B2">
        <v>2</v>
      </c>
    </row>
    <row spans="1:2" r="3">
      <c t="s" s="3" r="A3">
        <v>269</v>
      </c>
    </row>
    <row spans="1:2" r="4">
      <c t="s" s="4" r="A4">
        <v>270</v>
      </c>
      <c t="s" s="4" r="B4">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218</v>
      </c>
    </row>
    <row spans="1:2" r="4">
      <c t="s" s="4" r="A4">
        <v>273</v>
      </c>
      <c t="s" s="4" r="B4">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75</v>
      </c>
      <c t="s" s="2" r="B1">
        <v>1</v>
      </c>
    </row>
    <row spans="1:2" r="2">
      <c t="s" s="2" r="B2">
        <v>2</v>
      </c>
    </row>
    <row spans="1:2" r="3">
      <c t="s" s="3" r="A3">
        <v>203</v>
      </c>
    </row>
    <row spans="1:2" r="4">
      <c t="s" s="4" r="A4">
        <v>276</v>
      </c>
      <c t="s" s="4" r="B4">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60</v>
      </c>
      <c t="s" s="2" r="B1">
        <v>30</v>
      </c>
      <c t="s" s="2" r="D1">
        <v>1</v>
      </c>
    </row>
    <row spans="1:5" r="2">
      <c t="s" s="2" r="B2">
        <v>2</v>
      </c>
      <c t="s" s="2" r="C2">
        <v>31</v>
      </c>
      <c t="s" s="2" r="D2">
        <v>2</v>
      </c>
      <c t="s" s="2" r="E2">
        <v>31</v>
      </c>
    </row>
    <row spans="1:5" r="3">
      <c t="s" s="3" r="A3">
        <v>61</v>
      </c>
    </row>
    <row spans="1:5" r="4">
      <c t="s" s="4" r="A4">
        <v>44</v>
      </c>
      <c t="n" s="7" r="B4">
        <v>-4001</v>
      </c>
      <c t="n" s="7" r="C4">
        <v>4829</v>
      </c>
      <c t="n" s="7" r="D4">
        <v>-13280</v>
      </c>
      <c t="n" s="7" r="E4">
        <v>10728</v>
      </c>
    </row>
    <row spans="1:5" r="5">
      <c t="s" s="4" r="A5">
        <v>62</v>
      </c>
      <c t="n" s="6" r="B5">
        <v>0</v>
      </c>
      <c t="n" s="6" r="C5">
        <v>-2747</v>
      </c>
      <c t="n" s="6" r="D5">
        <v>-570</v>
      </c>
      <c t="n" s="6" r="E5">
        <v>-3467</v>
      </c>
    </row>
    <row spans="1:5" r="6">
      <c t="s" s="4" r="A6">
        <v>51</v>
      </c>
      <c t="n" s="6" r="B6">
        <v>-4001</v>
      </c>
      <c t="n" s="6" r="C6">
        <v>2082</v>
      </c>
      <c t="n" s="6" r="D6">
        <v>-13850</v>
      </c>
      <c t="n" s="6" r="E6">
        <v>7261</v>
      </c>
    </row>
    <row spans="1:5" r="7">
      <c t="s" s="4" r="A7">
        <v>63</v>
      </c>
      <c t="n" s="6" r="B7">
        <v>0</v>
      </c>
      <c t="n" s="6" r="C7">
        <v>67</v>
      </c>
      <c t="n" s="6" r="D7">
        <v>0</v>
      </c>
      <c t="n" s="6" r="E7">
        <v>-129</v>
      </c>
    </row>
    <row spans="1:5" r="8">
      <c t="s" s="4" r="A8">
        <v>64</v>
      </c>
      <c t="n" s="6" r="B8">
        <v>0</v>
      </c>
      <c t="n" s="6" r="C8">
        <v>339</v>
      </c>
      <c t="n" s="6" r="D8">
        <v>0</v>
      </c>
      <c t="n" s="6" r="E8">
        <v>339</v>
      </c>
    </row>
    <row spans="1:5" r="9">
      <c t="s" s="4" r="A9">
        <v>65</v>
      </c>
      <c t="n" s="6" r="B9">
        <v>0</v>
      </c>
      <c t="n" s="6" r="C9">
        <v>406</v>
      </c>
      <c t="n" s="6" r="D9">
        <v>0</v>
      </c>
      <c t="n" s="6" r="E9">
        <v>210</v>
      </c>
    </row>
    <row spans="1:5" r="10">
      <c t="s" s="4" r="A10">
        <v>66</v>
      </c>
      <c t="n" s="6" r="B10">
        <v>-2346</v>
      </c>
      <c t="n" s="6" r="C10">
        <v>605</v>
      </c>
      <c t="n" s="6" r="D10">
        <v>-407</v>
      </c>
      <c t="n" s="6" r="E10">
        <v>-3832</v>
      </c>
    </row>
    <row spans="1:5" r="11">
      <c t="s" s="4" r="A11">
        <v>67</v>
      </c>
      <c t="n" s="6" r="B11">
        <v>-2346</v>
      </c>
      <c t="n" s="6" r="C11">
        <v>1011</v>
      </c>
      <c t="n" s="6" r="D11">
        <v>-407</v>
      </c>
      <c t="n" s="6" r="E11">
        <v>-3622</v>
      </c>
    </row>
    <row spans="1:5" r="12">
      <c t="s" s="4" r="A12">
        <v>68</v>
      </c>
      <c t="n" s="6" r="B12">
        <v>-6347</v>
      </c>
      <c t="n" s="6" r="C12">
        <v>3093</v>
      </c>
      <c t="n" s="6" r="D12">
        <v>-14257</v>
      </c>
      <c t="n" s="6" r="E12">
        <v>3639</v>
      </c>
    </row>
    <row spans="1:5" r="13">
      <c t="s" s="4" r="A13">
        <v>69</v>
      </c>
      <c t="n" s="6" r="B13">
        <v>-245</v>
      </c>
      <c t="n" s="6" r="C13">
        <v>-1341</v>
      </c>
      <c t="n" s="6" r="D13">
        <v>-4</v>
      </c>
      <c t="n" s="6" r="E13">
        <v>-2123</v>
      </c>
    </row>
    <row spans="1:5" r="14">
      <c t="s" s="4" r="A14">
        <v>70</v>
      </c>
      <c t="n" s="7" r="B14">
        <v>-6102</v>
      </c>
      <c t="n" s="7" r="C14">
        <v>4434</v>
      </c>
      <c t="n" s="7" r="D14">
        <v>-14253</v>
      </c>
      <c t="n" s="7" r="E14">
        <v>576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78</v>
      </c>
      <c t="s" s="2" r="B1">
        <v>1</v>
      </c>
    </row>
    <row spans="1:2" r="2">
      <c t="s" s="2" r="B2">
        <v>2</v>
      </c>
    </row>
    <row spans="1:2" r="3">
      <c t="s" s="3" r="A3">
        <v>229</v>
      </c>
    </row>
    <row spans="1:2" r="4">
      <c t="s" s="4" r="A4">
        <v>279</v>
      </c>
      <c t="s" s="4" r="B4">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81</v>
      </c>
      <c t="s" s="2" r="B1">
        <v>1</v>
      </c>
    </row>
    <row spans="1:2" r="2">
      <c t="s" s="2" r="B2">
        <v>2</v>
      </c>
    </row>
    <row spans="1:2" r="3">
      <c t="s" s="3" r="A3">
        <v>233</v>
      </c>
    </row>
    <row spans="1:2" r="4">
      <c t="s" s="4" r="A4">
        <v>282</v>
      </c>
      <c t="s" s="4" r="B4">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84</v>
      </c>
      <c t="s" s="2" r="B1">
        <v>1</v>
      </c>
    </row>
    <row spans="1:2" r="2">
      <c t="s" s="2" r="B2">
        <v>2</v>
      </c>
    </row>
    <row spans="1:2" r="3">
      <c t="s" s="3" r="A3">
        <v>241</v>
      </c>
    </row>
    <row spans="1:2" r="4">
      <c t="s" s="4" r="A4">
        <v>285</v>
      </c>
      <c t="s" s="4" r="B4">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287</v>
      </c>
      <c t="s" s="2" r="B1">
        <v>1</v>
      </c>
    </row>
    <row spans="1:3" r="2">
      <c t="s" s="2" r="B2">
        <v>2</v>
      </c>
      <c t="s" s="2" r="C2">
        <v>72</v>
      </c>
    </row>
    <row spans="1:3" r="3">
      <c t="s" s="3" r="A3">
        <v>191</v>
      </c>
    </row>
    <row spans="1:3" r="4">
      <c t="s" s="4" r="A4">
        <v>288</v>
      </c>
      <c t="s" s="4" r="B4">
        <v>289</v>
      </c>
    </row>
    <row spans="1:3" r="5">
      <c t="s" s="4" r="A5">
        <v>290</v>
      </c>
      <c t="n" s="6" r="B5">
        <v>1973</v>
      </c>
    </row>
    <row spans="1:3" r="6">
      <c t="s" s="4" r="A6">
        <v>291</v>
      </c>
    </row>
    <row spans="1:3" r="7">
      <c t="s" s="3" r="A7">
        <v>292</v>
      </c>
    </row>
    <row spans="1:3" r="8">
      <c t="s" s="4" r="A8">
        <v>293</v>
      </c>
      <c t="s" s="4" r="C8">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15"/>
  </cols>
  <sheetData>
    <row spans="1:3" r="1">
      <c t="s" s="1" r="A1">
        <v>295</v>
      </c>
      <c t="s" s="2" r="B1">
        <v>1</v>
      </c>
      <c t="s" s="2" r="C1">
        <v>296</v>
      </c>
    </row>
    <row spans="1:3" r="2">
      <c t="s" s="2" r="B2">
        <v>2</v>
      </c>
      <c t="s" s="2" r="C2">
        <v>297</v>
      </c>
    </row>
    <row spans="1:3" r="3">
      <c t="s" s="3" r="A3">
        <v>251</v>
      </c>
    </row>
    <row spans="1:3" r="4">
      <c t="s" s="4" r="A4">
        <v>298</v>
      </c>
      <c t="s" s="4" r="B4">
        <v>299</v>
      </c>
    </row>
    <row spans="1:3" r="5">
      <c t="s" s="4" r="A5">
        <v>300</v>
      </c>
      <c t="s" s="4" r="B5">
        <v>301</v>
      </c>
    </row>
    <row spans="1:3" r="6">
      <c t="s" s="4" r="A6">
        <v>194</v>
      </c>
      <c t="s" s="4" r="C6">
        <v>302</v>
      </c>
    </row>
    <row spans="1:3" r="7">
      <c t="s" s="4" r="A7">
        <v>303</v>
      </c>
      <c t="n" s="10" r="C7">
        <v>472.7</v>
      </c>
    </row>
    <row spans="1:3" r="8">
      <c t="s" s="4" r="A8">
        <v>304</v>
      </c>
      <c t="n" s="11" r="C8">
        <v>171.5</v>
      </c>
    </row>
    <row spans="1:3" r="9">
      <c t="s" s="4" r="A9">
        <v>305</v>
      </c>
      <c t="n" s="6" r="C9">
        <v>23</v>
      </c>
    </row>
    <row spans="1:3" r="10">
      <c t="s" s="4" r="A10">
        <v>306</v>
      </c>
      <c t="n" s="10" r="C10">
        <v>2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s>
  <sheetData>
    <row spans="1:7" r="1">
      <c t="s" s="1" r="A1">
        <v>307</v>
      </c>
      <c t="s" s="2" r="B1">
        <v>30</v>
      </c>
      <c t="s" s="2" r="E1">
        <v>1</v>
      </c>
      <c t="s" s="2" r="G1">
        <v>296</v>
      </c>
    </row>
    <row spans="1:7" r="2">
      <c t="s" s="2" r="B2">
        <v>2</v>
      </c>
      <c t="s" s="2" r="C2">
        <v>72</v>
      </c>
      <c t="s" s="2" r="D2">
        <v>31</v>
      </c>
      <c t="s" s="2" r="E2">
        <v>2</v>
      </c>
      <c t="s" s="2" r="F2">
        <v>31</v>
      </c>
      <c t="s" s="2" r="G2">
        <v>297</v>
      </c>
    </row>
    <row spans="1:7" r="3">
      <c t="s" s="3" r="A3">
        <v>251</v>
      </c>
    </row>
    <row spans="1:7" r="4">
      <c t="s" s="4" r="A4">
        <v>83</v>
      </c>
      <c t="n" s="7" r="B4">
        <v>241669</v>
      </c>
      <c t="n" s="7" r="C4">
        <v>241690</v>
      </c>
      <c t="n" s="7" r="E4">
        <v>241669</v>
      </c>
    </row>
    <row spans="1:7" r="5">
      <c t="s" s="3" r="A5">
        <v>308</v>
      </c>
    </row>
    <row spans="1:7" r="6">
      <c t="s" s="4" r="A6">
        <v>147</v>
      </c>
      <c t="n" s="7" r="B6">
        <v>3888</v>
      </c>
      <c t="n" s="7" r="D6">
        <v>0</v>
      </c>
      <c t="n" s="6" r="E6">
        <v>11514</v>
      </c>
      <c t="n" s="7" r="F6">
        <v>0</v>
      </c>
    </row>
    <row spans="1:7" r="7">
      <c t="s" s="4" r="A7">
        <v>309</v>
      </c>
    </row>
    <row spans="1:7" r="8">
      <c t="s" s="3" r="A8">
        <v>251</v>
      </c>
    </row>
    <row spans="1:7" r="9">
      <c t="s" s="4" r="A9">
        <v>75</v>
      </c>
      <c t="n" s="7" r="G9">
        <v>1728</v>
      </c>
    </row>
    <row spans="1:7" r="10">
      <c t="s" s="4" r="A10">
        <v>310</v>
      </c>
      <c t="n" s="6" r="G10">
        <v>26090</v>
      </c>
    </row>
    <row spans="1:7" r="11">
      <c t="s" s="4" r="A11">
        <v>77</v>
      </c>
      <c t="n" s="6" r="G11">
        <v>124829</v>
      </c>
    </row>
    <row spans="1:7" r="12">
      <c t="s" s="4" r="A12">
        <v>311</v>
      </c>
      <c t="n" s="6" r="G12">
        <v>12025</v>
      </c>
    </row>
    <row spans="1:7" r="13">
      <c t="s" s="4" r="A13">
        <v>312</v>
      </c>
      <c t="n" s="6" r="G13">
        <v>3982</v>
      </c>
    </row>
    <row spans="1:7" r="14">
      <c t="s" s="4" r="A14">
        <v>313</v>
      </c>
      <c t="n" s="6" r="G14">
        <v>46068</v>
      </c>
    </row>
    <row spans="1:7" r="15">
      <c t="s" s="4" r="A15">
        <v>84</v>
      </c>
      <c t="n" s="6" r="G15">
        <v>170000</v>
      </c>
    </row>
    <row spans="1:7" r="16">
      <c t="s" s="4" r="A16">
        <v>90</v>
      </c>
      <c t="n" s="6" r="G16">
        <v>-24169</v>
      </c>
    </row>
    <row spans="1:7" r="17">
      <c t="s" s="4" r="A17">
        <v>314</v>
      </c>
      <c t="n" s="6" r="G17">
        <v>-7620</v>
      </c>
    </row>
    <row spans="1:7" r="18">
      <c t="s" s="4" r="A18">
        <v>315</v>
      </c>
      <c t="n" s="6" r="G18">
        <v>-75193</v>
      </c>
    </row>
    <row spans="1:7" r="19">
      <c t="s" s="4" r="A19">
        <v>316</v>
      </c>
      <c t="n" s="6" r="G19">
        <v>277740</v>
      </c>
    </row>
    <row spans="1:7" r="20">
      <c t="s" s="4" r="A20">
        <v>83</v>
      </c>
      <c t="n" s="6" r="G20">
        <v>196709</v>
      </c>
    </row>
    <row spans="1:7" r="21">
      <c t="s" s="4" r="A21">
        <v>107</v>
      </c>
      <c t="n" s="6" r="G21">
        <v>-1781</v>
      </c>
    </row>
    <row spans="1:7" r="22">
      <c t="s" s="4" r="A22">
        <v>317</v>
      </c>
      <c t="n" s="6" r="G22">
        <v>472668</v>
      </c>
    </row>
    <row spans="1:7" r="23">
      <c t="s" s="3" r="A23">
        <v>318</v>
      </c>
    </row>
    <row spans="1:7" r="24">
      <c t="s" s="4" r="A24">
        <v>319</v>
      </c>
      <c t="n" s="6" r="G24">
        <v>26200</v>
      </c>
    </row>
    <row spans="1:7" r="25">
      <c t="s" s="4" r="A25">
        <v>320</v>
      </c>
      <c t="n" s="6" r="G25">
        <v>200</v>
      </c>
    </row>
    <row spans="1:7" r="26">
      <c t="s" s="3" r="A26">
        <v>308</v>
      </c>
    </row>
    <row spans="1:7" r="27">
      <c t="s" s="4" r="A27">
        <v>321</v>
      </c>
      <c t="n" s="6" r="G27">
        <v>19000</v>
      </c>
    </row>
    <row spans="1:7" r="28">
      <c t="s" s="4" r="A28">
        <v>147</v>
      </c>
      <c t="n" s="7" r="C28">
        <v>4000</v>
      </c>
      <c t="n" s="7" r="E28">
        <v>11514</v>
      </c>
    </row>
    <row spans="1:7" r="29">
      <c t="s" s="4" r="A29">
        <v>322</v>
      </c>
      <c t="n" s="7" r="G29">
        <v>3700</v>
      </c>
    </row>
    <row spans="1:7" r="30">
      <c t="s" s="4" r="A30">
        <v>323</v>
      </c>
    </row>
    <row spans="1:7" r="31">
      <c t="s" s="3" r="A31">
        <v>308</v>
      </c>
    </row>
    <row spans="1:7" r="32">
      <c t="s" s="4" r="A32">
        <v>324</v>
      </c>
      <c t="s" s="4" r="G32">
        <v>325</v>
      </c>
    </row>
    <row spans="1:7" r="33">
      <c t="s" s="4" r="A33">
        <v>326</v>
      </c>
    </row>
    <row spans="1:7" r="34">
      <c t="s" s="3" r="A34">
        <v>308</v>
      </c>
    </row>
    <row spans="1:7" r="35">
      <c t="s" s="4" r="A35">
        <v>327</v>
      </c>
      <c t="s" s="4" r="G35">
        <v>328</v>
      </c>
    </row>
    <row spans="1:7" r="36">
      <c t="s" s="4" r="A36">
        <v>329</v>
      </c>
    </row>
    <row spans="1:7" r="37">
      <c t="s" s="3" r="A37">
        <v>308</v>
      </c>
    </row>
    <row spans="1:7" r="38">
      <c t="s" s="4" r="A38">
        <v>293</v>
      </c>
      <c t="s" s="4" r="G38">
        <v>33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41"/>
    <col customWidth="1" max="7" min="7" width="14"/>
    <col customWidth="1" max="8" min="8" width="16"/>
    <col customWidth="1" max="9" min="9" width="15"/>
  </cols>
  <sheetData>
    <row spans="1:9" r="1">
      <c t="s" s="1" r="A1">
        <v>331</v>
      </c>
      <c t="s" s="2" r="B1">
        <v>332</v>
      </c>
      <c t="s" s="2" r="C1">
        <v>30</v>
      </c>
      <c t="s" s="2" r="E1">
        <v>333</v>
      </c>
      <c t="s" s="2" r="F1">
        <v>1</v>
      </c>
      <c t="s" s="2" r="H1">
        <v>334</v>
      </c>
      <c t="s" s="2" r="I1">
        <v>296</v>
      </c>
    </row>
    <row spans="1:9" r="2">
      <c t="s" s="2" r="B2">
        <v>335</v>
      </c>
      <c t="s" s="2" r="C2">
        <v>2</v>
      </c>
      <c t="s" s="2" r="D2">
        <v>31</v>
      </c>
      <c t="s" s="2" r="E2">
        <v>336</v>
      </c>
      <c t="s" s="2" r="F2">
        <v>2</v>
      </c>
      <c t="s" s="2" r="G2">
        <v>31</v>
      </c>
      <c t="s" s="2" r="H2">
        <v>337</v>
      </c>
      <c t="s" s="2" r="I2">
        <v>297</v>
      </c>
    </row>
    <row spans="1:9" r="3">
      <c t="s" s="3" r="A3">
        <v>338</v>
      </c>
    </row>
    <row spans="1:9" r="4">
      <c t="s" s="4" r="A4">
        <v>186</v>
      </c>
      <c t="n" s="7" r="C4">
        <v>0</v>
      </c>
      <c t="n" s="7" r="D4">
        <v>0</v>
      </c>
      <c t="n" s="7" r="F4">
        <v>0</v>
      </c>
      <c t="n" s="7" r="G4">
        <v>319</v>
      </c>
    </row>
    <row spans="1:9" r="5">
      <c t="s" s="4" r="A5">
        <v>339</v>
      </c>
      <c t="n" s="7" r="C5">
        <v>0</v>
      </c>
      <c t="n" s="7" r="D5">
        <v>0</v>
      </c>
      <c t="n" s="7" r="F5">
        <v>0</v>
      </c>
      <c t="n" s="7" r="G5">
        <v>-749</v>
      </c>
    </row>
    <row spans="1:9" r="6">
      <c t="s" s="4" r="A6">
        <v>340</v>
      </c>
    </row>
    <row spans="1:9" r="7">
      <c t="s" s="3" r="A7">
        <v>251</v>
      </c>
    </row>
    <row spans="1:9" r="8">
      <c t="s" s="4" r="A8">
        <v>341</v>
      </c>
      <c t="s" s="4" r="B8">
        <v>342</v>
      </c>
    </row>
    <row spans="1:9" r="9">
      <c t="s" s="4" r="A9">
        <v>343</v>
      </c>
      <c t="s" s="4" r="B9">
        <v>344</v>
      </c>
    </row>
    <row spans="1:9" r="10">
      <c t="s" s="4" r="A10">
        <v>298</v>
      </c>
      <c t="s" s="4" r="F10">
        <v>345</v>
      </c>
    </row>
    <row spans="1:9" r="11">
      <c t="s" s="3" r="A11">
        <v>338</v>
      </c>
    </row>
    <row spans="1:9" r="12">
      <c t="s" s="4" r="A12">
        <v>346</v>
      </c>
      <c t="n" s="7" r="B12">
        <v>13300</v>
      </c>
    </row>
    <row spans="1:9" r="13">
      <c t="s" s="4" r="A13">
        <v>186</v>
      </c>
      <c t="n" s="6" r="B13">
        <v>-319</v>
      </c>
    </row>
    <row spans="1:9" r="14">
      <c t="s" s="4" r="A14">
        <v>339</v>
      </c>
      <c t="n" s="6" r="B14">
        <v>749</v>
      </c>
    </row>
    <row spans="1:9" r="15">
      <c t="s" s="4" r="A15">
        <v>347</v>
      </c>
      <c t="n" s="6" r="B15">
        <v>18000</v>
      </c>
    </row>
    <row spans="1:9" r="16">
      <c t="s" s="4" r="A16">
        <v>348</v>
      </c>
      <c t="n" s="7" r="B16">
        <v>31730</v>
      </c>
    </row>
    <row spans="1:9" r="17">
      <c t="s" s="4" r="A17">
        <v>349</v>
      </c>
    </row>
    <row spans="1:9" r="18">
      <c t="s" s="3" r="A18">
        <v>251</v>
      </c>
    </row>
    <row spans="1:9" r="19">
      <c t="s" s="4" r="A19">
        <v>341</v>
      </c>
      <c t="s" s="4" r="H19">
        <v>350</v>
      </c>
    </row>
    <row spans="1:9" r="20">
      <c t="s" s="4" r="A20">
        <v>298</v>
      </c>
      <c t="s" s="4" r="F20">
        <v>351</v>
      </c>
    </row>
    <row spans="1:9" r="21">
      <c t="s" s="3" r="A21">
        <v>338</v>
      </c>
    </row>
    <row spans="1:9" r="22">
      <c t="s" s="4" r="A22">
        <v>346</v>
      </c>
      <c t="n" s="7" r="F22">
        <v>6475</v>
      </c>
      <c t="n" s="7" r="H22">
        <v>6475</v>
      </c>
    </row>
    <row spans="1:9" r="23">
      <c t="s" s="4" r="A23">
        <v>352</v>
      </c>
      <c t="n" s="6" r="F23">
        <v>-55</v>
      </c>
      <c t="n" s="6" r="H23">
        <v>237</v>
      </c>
    </row>
    <row spans="1:9" r="24">
      <c t="s" s="4" r="A24">
        <v>347</v>
      </c>
      <c t="n" s="6" r="F24">
        <v>2330</v>
      </c>
      <c t="n" s="6" r="H24">
        <v>2330</v>
      </c>
    </row>
    <row spans="1:9" r="25">
      <c t="s" s="4" r="A25">
        <v>348</v>
      </c>
      <c t="n" s="7" r="F25">
        <v>8750</v>
      </c>
      <c t="n" s="7" r="H25">
        <v>9042</v>
      </c>
    </row>
    <row spans="1:9" r="26">
      <c t="s" s="4" r="A26">
        <v>353</v>
      </c>
      <c t="n" s="7" r="E26">
        <v>-292</v>
      </c>
    </row>
    <row spans="1:9" r="27">
      <c t="s" s="4" r="A27">
        <v>354</v>
      </c>
      <c t="n" s="7" r="E27">
        <v>-292</v>
      </c>
    </row>
    <row spans="1:9" r="28">
      <c t="s" s="4" r="A28">
        <v>309</v>
      </c>
    </row>
    <row spans="1:9" r="29">
      <c t="s" s="3" r="A29">
        <v>251</v>
      </c>
    </row>
    <row spans="1:9" r="30">
      <c t="s" s="4" r="A30">
        <v>343</v>
      </c>
      <c t="s" s="4" r="I30">
        <v>344</v>
      </c>
    </row>
    <row spans="1:9" r="31">
      <c t="s" s="4" r="A31">
        <v>298</v>
      </c>
      <c t="s" s="4" r="F31">
        <v>299</v>
      </c>
    </row>
    <row spans="1:9" r="32">
      <c t="s" s="3" r="A32">
        <v>338</v>
      </c>
    </row>
    <row spans="1:9" r="33">
      <c t="s" s="4" r="A33">
        <v>348</v>
      </c>
      <c t="n" s="7" r="I33">
        <v>472700</v>
      </c>
    </row>
  </sheetData>
  <mergeCells count="3">
    <mergeCell ref="A1:A2"/>
    <mergeCell ref="C1:D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5"/>
    <col customWidth="1" max="7" min="7" width="14"/>
    <col customWidth="1" max="8" min="8" width="15"/>
    <col customWidth="1" max="9" min="9" width="4"/>
    <col customWidth="1" max="10" min="10" width="14"/>
    <col customWidth="1" max="11" min="11" width="14"/>
  </cols>
  <sheetData>
    <row spans="1:11" r="1">
      <c t="s" s="1" r="A1">
        <v>355</v>
      </c>
      <c t="s" s="2" r="B1">
        <v>332</v>
      </c>
      <c t="s" s="2" r="C1">
        <v>30</v>
      </c>
      <c t="s" s="2" r="E1">
        <v>333</v>
      </c>
      <c t="s" s="2" r="F1">
        <v>1</v>
      </c>
      <c t="s" s="2" r="H1">
        <v>334</v>
      </c>
    </row>
    <row spans="1:11" r="2">
      <c t="s" s="2" r="B2">
        <v>335</v>
      </c>
      <c t="s" s="2" r="C2">
        <v>2</v>
      </c>
      <c t="s" s="2" r="D2">
        <v>31</v>
      </c>
      <c t="s" s="2" r="E2">
        <v>336</v>
      </c>
      <c t="s" s="2" r="F2">
        <v>2</v>
      </c>
      <c t="s" s="2" r="G2">
        <v>31</v>
      </c>
      <c t="s" s="2" r="H2">
        <v>337</v>
      </c>
      <c t="s" s="2" r="J2">
        <v>72</v>
      </c>
      <c t="s" s="2" r="K2">
        <v>297</v>
      </c>
    </row>
    <row spans="1:11" r="3">
      <c t="s" s="3" r="A3">
        <v>251</v>
      </c>
    </row>
    <row spans="1:11" r="4">
      <c t="s" s="4" r="A4">
        <v>83</v>
      </c>
      <c t="n" s="7" r="C4">
        <v>241669</v>
      </c>
      <c t="n" s="7" r="F4">
        <v>241669</v>
      </c>
      <c t="n" s="7" r="J4">
        <v>241690</v>
      </c>
    </row>
    <row spans="1:11" r="5">
      <c t="s" s="4" r="A5">
        <v>150</v>
      </c>
      <c t="n" s="6" r="C5">
        <v>1603</v>
      </c>
      <c t="n" s="7" r="D5">
        <v>-82</v>
      </c>
      <c t="n" s="6" r="F5">
        <v>1405</v>
      </c>
      <c t="n" s="7" r="G5">
        <v>-82</v>
      </c>
    </row>
    <row spans="1:11" r="6">
      <c t="s" s="4" r="A6">
        <v>340</v>
      </c>
    </row>
    <row spans="1:11" r="7">
      <c t="s" s="3" r="A7">
        <v>251</v>
      </c>
    </row>
    <row spans="1:11" r="8">
      <c t="s" s="4" r="A8">
        <v>310</v>
      </c>
      <c t="n" s="7" r="B8">
        <v>2351</v>
      </c>
    </row>
    <row spans="1:11" r="9">
      <c t="s" s="4" r="A9">
        <v>77</v>
      </c>
      <c t="n" s="6" r="B9">
        <v>1745</v>
      </c>
    </row>
    <row spans="1:11" r="10">
      <c t="s" s="4" r="A10">
        <v>313</v>
      </c>
      <c t="n" s="6" r="B10">
        <v>164</v>
      </c>
    </row>
    <row spans="1:11" r="11">
      <c t="s" s="4" r="A11">
        <v>356</v>
      </c>
      <c t="n" s="6" r="B11">
        <v>14000</v>
      </c>
    </row>
    <row spans="1:11" r="12">
      <c t="s" s="4" r="A12">
        <v>90</v>
      </c>
      <c t="n" s="6" r="B12">
        <v>-1666</v>
      </c>
    </row>
    <row spans="1:11" r="13">
      <c t="s" s="4" r="A13">
        <v>316</v>
      </c>
      <c t="n" s="6" r="B13">
        <v>16594</v>
      </c>
    </row>
    <row spans="1:11" r="14">
      <c t="s" s="4" r="A14">
        <v>346</v>
      </c>
      <c t="n" s="6" r="B14">
        <v>13300</v>
      </c>
    </row>
    <row spans="1:11" r="15">
      <c t="s" s="4" r="A15">
        <v>83</v>
      </c>
      <c t="n" s="6" r="B15">
        <v>15136</v>
      </c>
    </row>
    <row spans="1:11" r="16">
      <c t="s" s="4" r="A16">
        <v>357</v>
      </c>
      <c t="n" s="7" r="B16">
        <v>31730</v>
      </c>
    </row>
    <row spans="1:11" r="17">
      <c t="s" s="4" r="A17">
        <v>349</v>
      </c>
    </row>
    <row spans="1:11" r="18">
      <c t="s" s="3" r="A18">
        <v>251</v>
      </c>
    </row>
    <row spans="1:11" r="19">
      <c t="s" s="4" r="A19">
        <v>358</v>
      </c>
      <c t="n" s="6" r="C19">
        <v>1928</v>
      </c>
      <c t="n" s="6" r="F19">
        <v>1928</v>
      </c>
      <c t="n" s="7" r="H19">
        <v>2220</v>
      </c>
    </row>
    <row spans="1:11" r="20">
      <c t="s" s="4" r="A20">
        <v>313</v>
      </c>
      <c t="n" s="6" r="C20">
        <v>3414</v>
      </c>
      <c t="n" s="6" r="F20">
        <v>3414</v>
      </c>
      <c t="n" s="6" r="H20">
        <v>3414</v>
      </c>
    </row>
    <row spans="1:11" r="21">
      <c t="s" s="4" r="A21">
        <v>356</v>
      </c>
      <c t="n" s="6" r="C21">
        <v>2459</v>
      </c>
      <c t="n" s="6" r="F21">
        <v>2459</v>
      </c>
      <c t="n" s="6" r="H21">
        <v>2459</v>
      </c>
      <c t="s" s="4" r="I21">
        <v>359</v>
      </c>
    </row>
    <row spans="1:11" r="22">
      <c t="s" s="4" r="A22">
        <v>90</v>
      </c>
      <c t="n" s="6" r="C22">
        <v>-687</v>
      </c>
      <c t="n" s="6" r="F22">
        <v>-687</v>
      </c>
      <c t="n" s="6" r="H22">
        <v>-687</v>
      </c>
    </row>
    <row spans="1:11" r="23">
      <c t="s" s="4" r="A23">
        <v>316</v>
      </c>
      <c t="n" s="6" r="C23">
        <v>7114</v>
      </c>
      <c t="n" s="6" r="F23">
        <v>7114</v>
      </c>
      <c t="n" s="6" r="H23">
        <v>7406</v>
      </c>
    </row>
    <row spans="1:11" r="24">
      <c t="s" s="4" r="A24">
        <v>346</v>
      </c>
      <c t="n" s="6" r="F24">
        <v>6475</v>
      </c>
      <c t="n" s="6" r="H24">
        <v>6475</v>
      </c>
    </row>
    <row spans="1:11" r="25">
      <c t="s" s="4" r="A25">
        <v>83</v>
      </c>
      <c t="n" s="6" r="C25">
        <v>1636</v>
      </c>
      <c t="n" s="6" r="F25">
        <v>1636</v>
      </c>
      <c t="n" s="6" r="H25">
        <v>1636</v>
      </c>
      <c t="s" s="4" r="I25">
        <v>360</v>
      </c>
    </row>
    <row spans="1:11" r="26">
      <c t="s" s="4" r="A26">
        <v>150</v>
      </c>
      <c t="n" s="7" r="E26">
        <v>-1700</v>
      </c>
    </row>
    <row spans="1:11" r="27">
      <c t="s" s="4" r="A27">
        <v>357</v>
      </c>
      <c t="n" s="7" r="C27">
        <v>8750</v>
      </c>
      <c t="n" s="7" r="F27">
        <v>8750</v>
      </c>
      <c t="n" s="7" r="H27">
        <v>9042</v>
      </c>
    </row>
    <row spans="1:11" r="28">
      <c t="s" s="4" r="A28">
        <v>353</v>
      </c>
      <c t="n" s="6" r="E28">
        <v>-292</v>
      </c>
    </row>
    <row spans="1:11" r="29">
      <c t="s" s="4" r="A29">
        <v>354</v>
      </c>
      <c t="n" s="7" r="E29">
        <v>-292</v>
      </c>
    </row>
    <row spans="1:11" r="30">
      <c t="s" s="4" r="A30">
        <v>309</v>
      </c>
    </row>
    <row spans="1:11" r="31">
      <c t="s" s="3" r="A31">
        <v>251</v>
      </c>
    </row>
    <row spans="1:11" r="32">
      <c t="s" s="4" r="A32">
        <v>75</v>
      </c>
      <c t="n" s="7" r="K32">
        <v>1728</v>
      </c>
    </row>
    <row spans="1:11" r="33">
      <c t="s" s="4" r="A33">
        <v>310</v>
      </c>
      <c t="n" s="6" r="K33">
        <v>26090</v>
      </c>
    </row>
    <row spans="1:11" r="34">
      <c t="s" s="4" r="A34">
        <v>77</v>
      </c>
      <c t="n" s="6" r="K34">
        <v>124829</v>
      </c>
    </row>
    <row spans="1:11" r="35">
      <c t="s" s="4" r="A35">
        <v>311</v>
      </c>
      <c t="n" s="6" r="K35">
        <v>12025</v>
      </c>
    </row>
    <row spans="1:11" r="36">
      <c t="s" s="4" r="A36">
        <v>358</v>
      </c>
      <c t="n" s="6" r="K36">
        <v>3982</v>
      </c>
    </row>
    <row spans="1:11" r="37">
      <c t="s" s="4" r="A37">
        <v>313</v>
      </c>
      <c t="n" s="6" r="K37">
        <v>46068</v>
      </c>
    </row>
    <row spans="1:11" r="38">
      <c t="s" s="4" r="A38">
        <v>356</v>
      </c>
      <c t="n" s="6" r="K38">
        <v>170000</v>
      </c>
    </row>
    <row spans="1:11" r="39">
      <c t="s" s="4" r="A39">
        <v>90</v>
      </c>
      <c t="n" s="6" r="K39">
        <v>-24169</v>
      </c>
    </row>
    <row spans="1:11" r="40">
      <c t="s" s="4" r="A40">
        <v>361</v>
      </c>
      <c t="n" s="6" r="K40">
        <v>-75193</v>
      </c>
    </row>
    <row spans="1:11" r="41">
      <c t="s" s="4" r="A41">
        <v>362</v>
      </c>
      <c t="n" s="6" r="K41">
        <v>-7620</v>
      </c>
    </row>
    <row spans="1:11" r="42">
      <c t="s" s="4" r="A42">
        <v>316</v>
      </c>
      <c t="n" s="6" r="K42">
        <v>277740</v>
      </c>
    </row>
    <row spans="1:11" r="43">
      <c t="s" s="4" r="A43">
        <v>83</v>
      </c>
      <c t="n" s="6" r="K43">
        <v>196709</v>
      </c>
    </row>
    <row spans="1:11" r="44">
      <c t="s" s="4" r="A44">
        <v>107</v>
      </c>
      <c t="n" s="6" r="K44">
        <v>-1781</v>
      </c>
    </row>
    <row spans="1:11" r="45">
      <c t="s" s="4" r="A45">
        <v>357</v>
      </c>
      <c t="n" s="7" r="K45">
        <v>472668</v>
      </c>
    </row>
    <row spans="1:11" r="46">
      <c t="n" r="A46"/>
    </row>
    <row spans="1:11" r="47">
      <c t="s" s="4" r="A47">
        <v>359</v>
      </c>
      <c t="s" s="4" r="B47">
        <v>363</v>
      </c>
    </row>
    <row spans="1:11" r="48">
      <c t="s" s="4" r="A48">
        <v>360</v>
      </c>
      <c t="s" s="4" r="B48">
        <v>364</v>
      </c>
    </row>
  </sheetData>
  <mergeCells count="8">
    <mergeCell ref="A1:A2"/>
    <mergeCell ref="C1:D1"/>
    <mergeCell ref="F1:G1"/>
    <mergeCell ref="H1:I1"/>
    <mergeCell ref="H2:I2"/>
    <mergeCell ref="A46:K46"/>
    <mergeCell ref="B47:K47"/>
    <mergeCell ref="B48:K4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60"/>
    <col customWidth="1" max="7" min="7" width="14"/>
    <col customWidth="1" max="8" min="8" width="16"/>
    <col customWidth="1" max="9" min="9" width="15"/>
  </cols>
  <sheetData>
    <row spans="1:9" r="1">
      <c t="s" s="1" r="A1">
        <v>365</v>
      </c>
      <c t="s" s="2" r="B1">
        <v>332</v>
      </c>
      <c t="s" s="2" r="C1">
        <v>30</v>
      </c>
      <c t="s" s="2" r="E1">
        <v>333</v>
      </c>
      <c t="s" s="2" r="F1">
        <v>1</v>
      </c>
      <c t="s" s="2" r="H1">
        <v>334</v>
      </c>
      <c t="s" s="2" r="I1">
        <v>296</v>
      </c>
    </row>
    <row spans="1:9" r="2">
      <c t="s" s="2" r="B2">
        <v>335</v>
      </c>
      <c t="s" s="2" r="C2">
        <v>2</v>
      </c>
      <c t="s" s="2" r="D2">
        <v>31</v>
      </c>
      <c t="s" s="2" r="E2">
        <v>336</v>
      </c>
      <c t="s" s="2" r="F2">
        <v>2</v>
      </c>
      <c t="s" s="2" r="G2">
        <v>31</v>
      </c>
      <c t="s" s="2" r="H2">
        <v>337</v>
      </c>
      <c t="s" s="2" r="I2">
        <v>297</v>
      </c>
    </row>
    <row spans="1:9" r="3">
      <c t="s" s="3" r="A3">
        <v>251</v>
      </c>
    </row>
    <row spans="1:9" r="4">
      <c t="s" s="4" r="A4">
        <v>339</v>
      </c>
      <c t="n" s="7" r="C4">
        <v>0</v>
      </c>
      <c t="n" s="7" r="D4">
        <v>0</v>
      </c>
      <c t="n" s="7" r="F4">
        <v>0</v>
      </c>
      <c t="n" s="7" r="G4">
        <v>-749</v>
      </c>
    </row>
    <row spans="1:9" r="5">
      <c t="s" s="4" r="A5">
        <v>366</v>
      </c>
      <c t="n" s="6" r="C5">
        <v>113</v>
      </c>
      <c t="n" s="6" r="D5">
        <v>398</v>
      </c>
      <c t="n" s="6" r="F5">
        <v>210</v>
      </c>
      <c t="n" s="6" r="G5">
        <v>523</v>
      </c>
    </row>
    <row spans="1:9" r="6">
      <c t="s" s="4" r="A6">
        <v>367</v>
      </c>
      <c t="n" s="6" r="C6">
        <v>4554</v>
      </c>
      <c t="n" s="6" r="D6">
        <v>0</v>
      </c>
      <c t="n" s="6" r="F6">
        <v>4554</v>
      </c>
      <c t="n" s="6" r="G6">
        <v>0</v>
      </c>
    </row>
    <row spans="1:9" r="7">
      <c t="s" s="4" r="A7">
        <v>368</v>
      </c>
      <c t="n" s="6" r="C7">
        <v>-1603</v>
      </c>
      <c t="n" s="7" r="D7">
        <v>82</v>
      </c>
      <c t="n" s="7" r="F7">
        <v>-1405</v>
      </c>
      <c t="n" s="7" r="G7">
        <v>82</v>
      </c>
    </row>
    <row spans="1:9" r="8">
      <c t="s" s="4" r="A8">
        <v>340</v>
      </c>
    </row>
    <row spans="1:9" r="9">
      <c t="s" s="3" r="A9">
        <v>251</v>
      </c>
    </row>
    <row spans="1:9" r="10">
      <c t="s" s="4" r="A10">
        <v>341</v>
      </c>
      <c t="s" s="4" r="B10">
        <v>342</v>
      </c>
    </row>
    <row spans="1:9" r="11">
      <c t="s" s="4" r="A11">
        <v>339</v>
      </c>
      <c t="n" s="7" r="B11">
        <v>749</v>
      </c>
    </row>
    <row spans="1:9" r="12">
      <c t="s" s="4" r="A12">
        <v>369</v>
      </c>
      <c t="s" s="4" r="B12">
        <v>370</v>
      </c>
    </row>
    <row spans="1:9" r="13">
      <c t="s" s="4" r="A13">
        <v>371</v>
      </c>
      <c t="s" s="4" r="F13">
        <v>372</v>
      </c>
    </row>
    <row spans="1:9" r="14">
      <c t="s" s="4" r="A14">
        <v>347</v>
      </c>
      <c t="n" s="7" r="B14">
        <v>18000</v>
      </c>
    </row>
    <row spans="1:9" r="15">
      <c t="s" s="4" r="A15">
        <v>373</v>
      </c>
      <c t="n" s="6" r="B15">
        <v>15000</v>
      </c>
    </row>
    <row spans="1:9" r="16">
      <c t="s" s="4" r="A16">
        <v>374</v>
      </c>
      <c t="n" s="6" r="B16">
        <v>3000</v>
      </c>
    </row>
    <row spans="1:9" r="17">
      <c t="s" s="4" r="A17">
        <v>375</v>
      </c>
      <c t="n" s="6" r="B17">
        <v>4000</v>
      </c>
    </row>
    <row spans="1:9" r="18">
      <c t="s" s="4" r="A18">
        <v>376</v>
      </c>
      <c t="n" s="7" r="B18">
        <v>7000</v>
      </c>
    </row>
    <row spans="1:9" r="19">
      <c t="s" s="4" r="A19">
        <v>327</v>
      </c>
      <c t="s" s="4" r="B19">
        <v>377</v>
      </c>
    </row>
    <row spans="1:9" r="20">
      <c t="s" s="4" r="A20">
        <v>324</v>
      </c>
      <c t="s" s="4" r="B20">
        <v>378</v>
      </c>
    </row>
    <row spans="1:9" r="21">
      <c t="s" s="4" r="A21">
        <v>379</v>
      </c>
      <c t="n" s="6" r="F21">
        <v>2016</v>
      </c>
    </row>
    <row spans="1:9" r="22">
      <c t="s" s="4" r="A22">
        <v>380</v>
      </c>
      <c t="s" s="4" r="F22">
        <v>381</v>
      </c>
    </row>
    <row spans="1:9" r="23">
      <c t="s" s="4" r="A23">
        <v>367</v>
      </c>
      <c t="n" s="7" r="C23">
        <v>3900</v>
      </c>
    </row>
    <row spans="1:9" r="24">
      <c t="s" s="4" r="A24">
        <v>349</v>
      </c>
    </row>
    <row spans="1:9" r="25">
      <c t="s" s="3" r="A25">
        <v>251</v>
      </c>
    </row>
    <row spans="1:9" r="26">
      <c t="s" s="4" r="A26">
        <v>341</v>
      </c>
      <c t="s" s="4" r="H26">
        <v>350</v>
      </c>
    </row>
    <row spans="1:9" r="27">
      <c t="s" s="4" r="A27">
        <v>382</v>
      </c>
      <c t="n" s="7" r="H27">
        <v>2800</v>
      </c>
    </row>
    <row spans="1:9" r="28">
      <c t="s" s="4" r="A28">
        <v>347</v>
      </c>
      <c t="n" s="7" r="F28">
        <v>2330</v>
      </c>
      <c t="n" s="7" r="H28">
        <v>2330</v>
      </c>
    </row>
    <row spans="1:9" r="29">
      <c t="s" s="4" r="A29">
        <v>324</v>
      </c>
      <c t="s" s="4" r="H29">
        <v>383</v>
      </c>
    </row>
    <row spans="1:9" r="30">
      <c t="s" s="4" r="A30">
        <v>367</v>
      </c>
      <c t="n" s="7" r="E30">
        <v>600</v>
      </c>
    </row>
    <row spans="1:9" r="31">
      <c t="s" s="4" r="A31">
        <v>368</v>
      </c>
      <c t="n" s="7" r="E31">
        <v>1700</v>
      </c>
    </row>
    <row spans="1:9" r="32">
      <c t="s" s="4" r="A32">
        <v>309</v>
      </c>
    </row>
    <row spans="1:9" r="33">
      <c t="s" s="3" r="A33">
        <v>251</v>
      </c>
    </row>
    <row spans="1:9" r="34">
      <c t="s" s="4" r="A34">
        <v>319</v>
      </c>
      <c t="n" s="7" r="I34">
        <v>26200</v>
      </c>
    </row>
    <row spans="1:9" r="35">
      <c t="s" s="4" r="A35">
        <v>323</v>
      </c>
    </row>
    <row spans="1:9" r="36">
      <c t="s" s="3" r="A36">
        <v>251</v>
      </c>
    </row>
    <row spans="1:9" r="37">
      <c t="s" s="4" r="A37">
        <v>324</v>
      </c>
      <c t="s" s="4" r="I37">
        <v>325</v>
      </c>
    </row>
    <row spans="1:9" r="38">
      <c t="s" s="4" r="A38">
        <v>384</v>
      </c>
    </row>
    <row spans="1:9" r="39">
      <c t="s" s="3" r="A39">
        <v>251</v>
      </c>
    </row>
    <row spans="1:9" r="40">
      <c t="s" s="4" r="A40">
        <v>327</v>
      </c>
      <c t="s" s="4" r="I40">
        <v>328</v>
      </c>
    </row>
  </sheetData>
  <mergeCells count="3">
    <mergeCell ref="A1:A2"/>
    <mergeCell ref="C1:D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5</v>
      </c>
      <c t="s" s="2" r="B1">
        <v>30</v>
      </c>
    </row>
    <row spans="1:3" r="2">
      <c t="s" s="2" r="B2">
        <v>386</v>
      </c>
      <c t="s" s="2" r="C2">
        <v>387</v>
      </c>
    </row>
    <row spans="1:3" r="3">
      <c t="s" s="3" r="A3">
        <v>255</v>
      </c>
    </row>
    <row spans="1:3" r="4">
      <c t="s" s="4" r="A4">
        <v>388</v>
      </c>
      <c t="n" s="10" r="B4">
        <v>0.4</v>
      </c>
    </row>
    <row spans="1:3" r="5">
      <c t="s" s="4" r="A5">
        <v>389</v>
      </c>
      <c t="n" s="10" r="C5">
        <v>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t="s" s="1" r="A1">
        <v>71</v>
      </c>
      <c t="s" s="2" r="B1">
        <v>2</v>
      </c>
      <c t="s" s="2" r="C1">
        <v>72</v>
      </c>
      <c t="s" s="2" r="D1">
        <v>73</v>
      </c>
    </row>
    <row spans="1:4" r="2">
      <c t="s" s="3" r="A2">
        <v>74</v>
      </c>
    </row>
    <row spans="1:4" r="3">
      <c t="s" s="4" r="A3">
        <v>75</v>
      </c>
      <c t="n" s="7" r="B3">
        <v>4292</v>
      </c>
      <c t="n" s="7" r="C3">
        <v>2274</v>
      </c>
      <c t="n" s="7" r="D3">
        <v>7768</v>
      </c>
    </row>
    <row spans="1:4" r="4">
      <c t="s" s="4" r="A4">
        <v>76</v>
      </c>
      <c t="n" s="6" r="B4">
        <v>151299</v>
      </c>
      <c t="n" s="6" r="C4">
        <v>117412</v>
      </c>
    </row>
    <row spans="1:4" r="5">
      <c t="s" s="4" r="A5">
        <v>77</v>
      </c>
      <c t="n" s="6" r="B5">
        <v>400162</v>
      </c>
      <c t="n" s="6" r="C5">
        <v>371223</v>
      </c>
    </row>
    <row spans="1:4" r="6">
      <c t="s" s="4" r="A6">
        <v>78</v>
      </c>
      <c t="n" s="6" r="B6">
        <v>21583</v>
      </c>
      <c t="n" s="6" r="C6">
        <v>20088</v>
      </c>
    </row>
    <row spans="1:4" r="7">
      <c t="s" s="4" r="A7">
        <v>79</v>
      </c>
      <c t="n" s="6" r="B7">
        <v>20588</v>
      </c>
      <c t="n" s="6" r="C7">
        <v>21728</v>
      </c>
    </row>
    <row spans="1:4" r="8">
      <c t="s" s="4" r="A8">
        <v>80</v>
      </c>
      <c t="n" s="6" r="B8">
        <v>0</v>
      </c>
      <c t="n" s="6" r="C8">
        <v>64330</v>
      </c>
    </row>
    <row spans="1:4" r="9">
      <c t="s" s="4" r="A9">
        <v>81</v>
      </c>
      <c t="n" s="6" r="B9">
        <v>597924</v>
      </c>
      <c t="n" s="6" r="C9">
        <v>597055</v>
      </c>
    </row>
    <row spans="1:4" r="10">
      <c t="s" s="4" r="A10">
        <v>82</v>
      </c>
      <c t="n" s="6" r="B10">
        <v>171758</v>
      </c>
      <c t="n" s="6" r="C10">
        <v>176513</v>
      </c>
    </row>
    <row spans="1:4" r="11">
      <c t="s" s="4" r="A11">
        <v>83</v>
      </c>
      <c t="n" s="6" r="B11">
        <v>241669</v>
      </c>
      <c t="n" s="6" r="C11">
        <v>241690</v>
      </c>
    </row>
    <row spans="1:4" r="12">
      <c t="s" s="4" r="A12">
        <v>84</v>
      </c>
      <c t="n" s="6" r="B12">
        <v>189406</v>
      </c>
      <c t="n" s="6" r="C12">
        <v>195008</v>
      </c>
    </row>
    <row spans="1:4" r="13">
      <c t="s" s="4" r="A13">
        <v>85</v>
      </c>
      <c t="n" s="6" r="B13">
        <v>952</v>
      </c>
      <c t="n" s="6" r="C13">
        <v>958</v>
      </c>
    </row>
    <row spans="1:4" r="14">
      <c t="s" s="4" r="A14">
        <v>86</v>
      </c>
      <c t="n" s="6" r="B14">
        <v>13455</v>
      </c>
      <c t="n" s="6" r="C14">
        <v>7979</v>
      </c>
    </row>
    <row spans="1:4" r="15">
      <c t="s" s="4" r="A15">
        <v>87</v>
      </c>
      <c t="n" s="6" r="B15">
        <v>1215164</v>
      </c>
      <c t="n" s="6" r="C15">
        <v>1219203</v>
      </c>
    </row>
    <row spans="1:4" r="16">
      <c t="s" s="3" r="A16">
        <v>88</v>
      </c>
    </row>
    <row spans="1:4" r="17">
      <c t="s" s="4" r="A17">
        <v>89</v>
      </c>
      <c t="n" s="6" r="B17">
        <v>239733</v>
      </c>
      <c t="n" s="6" r="C17">
        <v>159773</v>
      </c>
    </row>
    <row spans="1:4" r="18">
      <c t="s" s="4" r="A18">
        <v>90</v>
      </c>
      <c t="n" s="6" r="B18">
        <v>159872</v>
      </c>
      <c t="n" s="6" r="C18">
        <v>151831</v>
      </c>
    </row>
    <row spans="1:4" r="19">
      <c t="s" s="4" r="A19">
        <v>91</v>
      </c>
      <c t="n" s="6" r="B19">
        <v>1477</v>
      </c>
      <c t="n" s="6" r="C19">
        <v>5322</v>
      </c>
    </row>
    <row spans="1:4" r="20">
      <c t="s" s="4" r="A20">
        <v>92</v>
      </c>
      <c t="n" s="6" r="B20">
        <v>5964</v>
      </c>
      <c t="n" s="6" r="C20">
        <v>1720</v>
      </c>
    </row>
    <row spans="1:4" r="21">
      <c t="s" s="4" r="A21">
        <v>93</v>
      </c>
      <c t="n" s="6" r="B21">
        <v>1554</v>
      </c>
      <c t="n" s="6" r="C21">
        <v>1521</v>
      </c>
    </row>
    <row spans="1:4" r="22">
      <c t="s" s="4" r="A22">
        <v>94</v>
      </c>
      <c t="n" s="6" r="B22">
        <v>2140</v>
      </c>
      <c t="n" s="6" r="C22">
        <v>1773</v>
      </c>
    </row>
    <row spans="1:4" r="23">
      <c t="s" s="4" r="A23">
        <v>95</v>
      </c>
      <c t="n" s="6" r="B23">
        <v>5500</v>
      </c>
      <c t="n" s="6" r="C23">
        <v>5243</v>
      </c>
    </row>
    <row spans="1:4" r="24">
      <c t="s" s="4" r="A24">
        <v>96</v>
      </c>
      <c t="n" s="6" r="B24">
        <v>0</v>
      </c>
      <c t="n" s="6" r="C24">
        <v>52486</v>
      </c>
    </row>
    <row spans="1:4" r="25">
      <c t="s" s="4" r="A25">
        <v>97</v>
      </c>
      <c t="n" s="6" r="B25">
        <v>416240</v>
      </c>
      <c t="n" s="6" r="C25">
        <v>379669</v>
      </c>
    </row>
    <row spans="1:4" r="26">
      <c t="s" s="4" r="A26">
        <v>98</v>
      </c>
      <c t="n" s="6" r="B26">
        <v>315944</v>
      </c>
      <c t="n" s="6" r="C26">
        <v>321222</v>
      </c>
    </row>
    <row spans="1:4" r="27">
      <c t="s" s="4" r="A27">
        <v>99</v>
      </c>
      <c t="n" s="6" r="B27">
        <v>15945</v>
      </c>
      <c t="n" s="6" r="C27">
        <v>17809</v>
      </c>
    </row>
    <row spans="1:4" r="28">
      <c t="s" s="4" r="A28">
        <v>85</v>
      </c>
      <c t="n" s="6" r="B28">
        <v>59810</v>
      </c>
      <c t="n" s="6" r="C28">
        <v>74324</v>
      </c>
    </row>
    <row spans="1:4" r="29">
      <c t="s" s="4" r="A29">
        <v>100</v>
      </c>
      <c t="n" s="6" r="B29">
        <v>807939</v>
      </c>
      <c t="n" s="6" r="C29">
        <v>793024</v>
      </c>
    </row>
    <row spans="1:4" r="30">
      <c t="s" s="3" r="A30">
        <v>101</v>
      </c>
    </row>
    <row spans="1:4" r="31">
      <c t="s" s="4" r="A31">
        <v>102</v>
      </c>
      <c t="n" s="6" r="B31">
        <v>299128</v>
      </c>
      <c t="n" s="6" r="C31">
        <v>297987</v>
      </c>
    </row>
    <row spans="1:4" r="32">
      <c t="s" s="4" r="A32">
        <v>103</v>
      </c>
      <c t="n" s="6" r="B32">
        <v>23901</v>
      </c>
      <c t="n" s="6" r="C32">
        <v>22327</v>
      </c>
    </row>
    <row spans="1:4" r="33">
      <c t="s" s="4" r="A33">
        <v>104</v>
      </c>
      <c t="n" s="6" r="B33">
        <v>92481</v>
      </c>
      <c t="n" s="6" r="C33">
        <v>106838</v>
      </c>
    </row>
    <row spans="1:4" r="34">
      <c t="s" s="4" r="A34">
        <v>105</v>
      </c>
      <c t="n" s="6" r="B34">
        <v>-11367</v>
      </c>
      <c t="n" s="6" r="C34">
        <v>-6113</v>
      </c>
    </row>
    <row spans="1:4" r="35">
      <c t="s" s="4" r="A35">
        <v>106</v>
      </c>
      <c t="n" s="6" r="B35">
        <v>404143</v>
      </c>
      <c t="n" s="6" r="C35">
        <v>421039</v>
      </c>
    </row>
    <row spans="1:4" r="36">
      <c t="s" s="4" r="A36">
        <v>107</v>
      </c>
      <c t="n" s="6" r="B36">
        <v>3082</v>
      </c>
      <c t="n" s="6" r="C36">
        <v>5140</v>
      </c>
    </row>
    <row spans="1:4" r="37">
      <c t="s" s="4" r="A37">
        <v>108</v>
      </c>
      <c t="n" s="6" r="B37">
        <v>407225</v>
      </c>
      <c t="n" s="6" r="C37">
        <v>426179</v>
      </c>
      <c t="n" s="6" r="D37">
        <v>353328</v>
      </c>
    </row>
    <row spans="1:4" r="38">
      <c t="s" s="4" r="A38">
        <v>109</v>
      </c>
      <c t="n" s="6" r="B38">
        <v>1215164</v>
      </c>
      <c t="n" s="7" r="C38">
        <v>1219203</v>
      </c>
    </row>
    <row spans="1:4" r="39">
      <c t="s" s="4" r="A39">
        <v>110</v>
      </c>
      <c t="s" s="4" r="B39">
        <v>111</v>
      </c>
      <c t="s" s="4" r="D39">
        <v>11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 customWidth="1" max="5" min="5" width="21"/>
    <col customWidth="1" max="6" min="6" width="21"/>
    <col customWidth="1" max="7" min="7" width="80"/>
    <col customWidth="1" max="8" min="8" width="21"/>
    <col customWidth="1" max="9" min="9" width="21"/>
    <col customWidth="1" max="10" min="10" width="21"/>
  </cols>
  <sheetData>
    <row spans="1:10" r="1">
      <c t="s" s="1" r="A1">
        <v>390</v>
      </c>
      <c t="s" s="2" r="B1">
        <v>30</v>
      </c>
      <c t="s" s="2" r="G1">
        <v>1</v>
      </c>
      <c t="s" s="2" r="I1">
        <v>142</v>
      </c>
    </row>
    <row spans="1:10" r="2">
      <c t="s" s="2" r="B2">
        <v>391</v>
      </c>
      <c t="s" s="2" r="C2">
        <v>392</v>
      </c>
      <c t="s" s="2" r="D2">
        <v>393</v>
      </c>
      <c t="s" s="2" r="E2">
        <v>394</v>
      </c>
      <c t="s" s="2" r="F2">
        <v>395</v>
      </c>
      <c t="s" s="2" r="G2">
        <v>392</v>
      </c>
      <c t="s" s="2" r="H2">
        <v>395</v>
      </c>
      <c t="s" s="2" r="I2">
        <v>396</v>
      </c>
      <c t="s" s="2" r="J2">
        <v>394</v>
      </c>
    </row>
    <row spans="1:10" r="3">
      <c t="s" s="3" r="A3">
        <v>255</v>
      </c>
    </row>
    <row spans="1:10" r="4">
      <c t="s" s="4" r="A4">
        <v>397</v>
      </c>
      <c t="n" s="7" r="G4">
        <v>-834</v>
      </c>
      <c t="n" s="7" r="H4">
        <v>-5139</v>
      </c>
    </row>
    <row spans="1:10" r="5">
      <c t="s" s="4" r="A5">
        <v>398</v>
      </c>
      <c t="n" s="7" r="C5">
        <v>0</v>
      </c>
      <c t="n" s="7" r="F5">
        <v>-2747</v>
      </c>
      <c t="n" s="7" r="G5">
        <v>-570</v>
      </c>
      <c t="n" s="6" r="H5">
        <v>-3467</v>
      </c>
    </row>
    <row spans="1:10" r="6">
      <c t="s" s="4" r="A6">
        <v>291</v>
      </c>
    </row>
    <row spans="1:10" r="7">
      <c t="s" s="3" r="A7">
        <v>255</v>
      </c>
    </row>
    <row spans="1:10" r="8">
      <c t="s" s="4" r="A8">
        <v>399</v>
      </c>
      <c t="s" s="4" r="G8">
        <v>400</v>
      </c>
    </row>
    <row spans="1:10" r="9">
      <c t="s" s="4" r="A9">
        <v>401</v>
      </c>
      <c t="n" s="12" r="D9">
        <v>6.2</v>
      </c>
      <c t="n" s="7" r="J9">
        <v>4800</v>
      </c>
    </row>
    <row spans="1:10" r="10">
      <c t="s" s="4" r="A10">
        <v>402</v>
      </c>
      <c t="n" s="12" r="D10">
        <v>4.2</v>
      </c>
      <c t="n" s="7" r="E10">
        <v>3200</v>
      </c>
    </row>
    <row spans="1:10" r="11">
      <c t="s" s="4" r="A11">
        <v>397</v>
      </c>
      <c t="n" s="6" r="C11">
        <v>0</v>
      </c>
      <c t="n" s="6" r="F11">
        <v>-4058</v>
      </c>
      <c t="n" s="7" r="G11">
        <v>-834</v>
      </c>
      <c t="n" s="6" r="H11">
        <v>-5139</v>
      </c>
      <c t="n" s="7" r="I11">
        <v>-10500</v>
      </c>
    </row>
    <row spans="1:10" r="12">
      <c t="s" s="4" r="A12">
        <v>398</v>
      </c>
      <c t="n" s="6" r="C12">
        <v>0</v>
      </c>
      <c t="n" s="7" r="F12">
        <v>-2747</v>
      </c>
      <c t="n" s="7" r="G12">
        <v>-570</v>
      </c>
      <c t="n" s="7" r="H12">
        <v>-3467</v>
      </c>
      <c t="n" s="6" r="I12">
        <v>-7700</v>
      </c>
    </row>
    <row spans="1:10" r="13">
      <c t="s" s="4" r="A13">
        <v>403</v>
      </c>
      <c t="n" s="7" r="I13">
        <v>4500</v>
      </c>
    </row>
    <row spans="1:10" r="14">
      <c t="s" s="4" r="A14">
        <v>404</v>
      </c>
      <c t="n" s="6" r="E14">
        <v>800</v>
      </c>
    </row>
    <row spans="1:10" r="15">
      <c t="s" s="4" r="A15">
        <v>405</v>
      </c>
      <c t="n" s="6" r="E15">
        <v>500</v>
      </c>
    </row>
    <row spans="1:10" r="16">
      <c t="s" s="4" r="A16">
        <v>406</v>
      </c>
      <c t="n" s="6" r="E16">
        <v>1100</v>
      </c>
    </row>
    <row spans="1:10" r="17">
      <c t="s" s="4" r="A17">
        <v>407</v>
      </c>
      <c t="n" s="7" r="E17">
        <v>600</v>
      </c>
    </row>
    <row spans="1:10" r="18">
      <c t="s" s="4" r="A18">
        <v>408</v>
      </c>
    </row>
    <row spans="1:10" r="19">
      <c t="s" s="3" r="A19">
        <v>255</v>
      </c>
    </row>
    <row spans="1:10" r="20">
      <c t="s" s="4" r="A20">
        <v>409</v>
      </c>
      <c t="n" s="13" r="B20">
        <v>2</v>
      </c>
      <c t="n" s="7" r="C20">
        <v>1500</v>
      </c>
    </row>
    <row spans="1:10" r="21">
      <c t="s" s="4" r="A21">
        <v>410</v>
      </c>
      <c t="s" s="4" r="B21">
        <v>411</v>
      </c>
      <c t="s" s="4" r="C21">
        <v>411</v>
      </c>
      <c t="s" s="4" r="G21">
        <v>411</v>
      </c>
    </row>
  </sheetData>
  <mergeCells count="3">
    <mergeCell ref="A1:A2"/>
    <mergeCell ref="B1:F1"/>
    <mergeCell ref="G1:H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412</v>
      </c>
      <c t="s" s="2" r="B1">
        <v>396</v>
      </c>
    </row>
    <row spans="1:2" r="2">
      <c t="s" s="3" r="A2">
        <v>413</v>
      </c>
    </row>
    <row spans="1:2" r="3">
      <c t="s" s="4" r="A3">
        <v>414</v>
      </c>
      <c t="n" s="7" r="B3">
        <v>1707</v>
      </c>
    </row>
    <row spans="1:2" r="4">
      <c t="s" s="4" r="A4">
        <v>310</v>
      </c>
      <c t="n" s="6" r="B4">
        <v>14676</v>
      </c>
    </row>
    <row spans="1:2" r="5">
      <c t="s" s="4" r="A5">
        <v>77</v>
      </c>
      <c t="n" s="6" r="B5">
        <v>25869</v>
      </c>
    </row>
    <row spans="1:2" r="6">
      <c t="s" s="4" r="A6">
        <v>82</v>
      </c>
      <c t="n" s="6" r="B6">
        <v>16019</v>
      </c>
    </row>
    <row spans="1:2" r="7">
      <c t="s" s="4" r="A7">
        <v>84</v>
      </c>
      <c t="n" s="6" r="B7">
        <v>13194</v>
      </c>
    </row>
    <row spans="1:2" r="8">
      <c t="s" s="4" r="A8">
        <v>86</v>
      </c>
      <c t="n" s="6" r="B8">
        <v>3380</v>
      </c>
    </row>
    <row spans="1:2" r="9">
      <c t="s" s="4" r="A9">
        <v>415</v>
      </c>
      <c t="n" s="6" r="B9">
        <v>-10515</v>
      </c>
    </row>
    <row spans="1:2" r="10">
      <c t="s" s="4" r="A10">
        <v>416</v>
      </c>
      <c t="n" s="6" r="B10">
        <v>64330</v>
      </c>
    </row>
    <row spans="1:2" r="11">
      <c t="s" s="3" r="A11">
        <v>417</v>
      </c>
    </row>
    <row spans="1:2" r="12">
      <c t="s" s="4" r="A12">
        <v>418</v>
      </c>
      <c t="n" s="6" r="B12">
        <v>12107</v>
      </c>
    </row>
    <row spans="1:2" r="13">
      <c t="s" s="4" r="A13">
        <v>419</v>
      </c>
      <c t="n" s="6" r="B13">
        <v>9634</v>
      </c>
    </row>
    <row spans="1:2" r="14">
      <c t="s" s="4" r="A14">
        <v>420</v>
      </c>
      <c t="n" s="6" r="B14">
        <v>25858</v>
      </c>
    </row>
    <row spans="1:2" r="15">
      <c t="s" s="4" r="A15">
        <v>421</v>
      </c>
      <c t="n" s="6" r="B15">
        <v>4887</v>
      </c>
    </row>
    <row spans="1:2" r="16">
      <c t="s" s="4" r="A16">
        <v>422</v>
      </c>
      <c t="n" s="7" r="B16">
        <v>5248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423</v>
      </c>
      <c t="s" s="2" r="B1">
        <v>30</v>
      </c>
      <c t="s" s="2" r="D1">
        <v>1</v>
      </c>
      <c t="s" s="2" r="F1">
        <v>142</v>
      </c>
    </row>
    <row spans="1:6" r="2">
      <c t="s" s="2" r="B2">
        <v>2</v>
      </c>
      <c t="s" s="2" r="C2">
        <v>31</v>
      </c>
      <c t="s" s="2" r="D2">
        <v>2</v>
      </c>
      <c t="s" s="2" r="E2">
        <v>31</v>
      </c>
      <c t="s" s="2" r="F2">
        <v>72</v>
      </c>
    </row>
    <row spans="1:6" r="3">
      <c t="s" s="3" r="A3">
        <v>255</v>
      </c>
    </row>
    <row spans="1:6" r="4">
      <c t="s" s="4" r="A4">
        <v>47</v>
      </c>
      <c t="n" s="7" r="B4">
        <v>0</v>
      </c>
      <c t="n" s="7" r="C4">
        <v>0</v>
      </c>
      <c t="n" s="7" r="D4">
        <v>560</v>
      </c>
      <c t="n" s="7" r="E4">
        <v>0</v>
      </c>
    </row>
    <row spans="1:6" r="5">
      <c t="s" s="4" r="A5">
        <v>48</v>
      </c>
      <c t="n" s="6" r="B5">
        <v>0</v>
      </c>
      <c t="n" s="6" r="C5">
        <v>-1153</v>
      </c>
      <c t="n" s="6" r="D5">
        <v>599</v>
      </c>
      <c t="n" s="6" r="E5">
        <v>-889</v>
      </c>
    </row>
    <row spans="1:6" r="6">
      <c t="s" s="4" r="A6">
        <v>50</v>
      </c>
      <c t="n" s="6" r="D6">
        <v>-834</v>
      </c>
      <c t="n" s="6" r="E6">
        <v>-5139</v>
      </c>
    </row>
    <row spans="1:6" r="7">
      <c t="s" s="4" r="A7">
        <v>49</v>
      </c>
      <c t="n" s="6" r="B7">
        <v>0</v>
      </c>
      <c t="n" s="6" r="C7">
        <v>1311</v>
      </c>
      <c t="n" s="6" r="D7">
        <v>264</v>
      </c>
      <c t="n" s="6" r="E7">
        <v>1672</v>
      </c>
    </row>
    <row spans="1:6" r="8">
      <c t="s" s="4" r="A8">
        <v>398</v>
      </c>
      <c t="n" s="6" r="B8">
        <v>0</v>
      </c>
      <c t="n" s="6" r="C8">
        <v>-2747</v>
      </c>
      <c t="n" s="6" r="D8">
        <v>-570</v>
      </c>
      <c t="n" s="6" r="E8">
        <v>-3467</v>
      </c>
    </row>
    <row spans="1:6" r="9">
      <c t="s" s="4" r="A9">
        <v>291</v>
      </c>
    </row>
    <row spans="1:6" r="10">
      <c t="s" s="3" r="A10">
        <v>255</v>
      </c>
    </row>
    <row spans="1:6" r="11">
      <c t="s" s="4" r="A11">
        <v>424</v>
      </c>
      <c t="n" s="6" r="B11">
        <v>0</v>
      </c>
      <c t="n" s="6" r="C11">
        <v>29674</v>
      </c>
      <c t="n" s="6" r="D11">
        <v>24896</v>
      </c>
      <c t="n" s="6" r="E11">
        <v>59131</v>
      </c>
    </row>
    <row spans="1:6" r="12">
      <c t="s" s="4" r="A12">
        <v>425</v>
      </c>
      <c t="n" s="6" r="B12">
        <v>0</v>
      </c>
      <c t="n" s="6" r="C12">
        <v>-25617</v>
      </c>
      <c t="n" s="6" r="D12">
        <v>-22133</v>
      </c>
      <c t="n" s="6" r="E12">
        <v>-51352</v>
      </c>
    </row>
    <row spans="1:6" r="13">
      <c t="s" s="4" r="A13">
        <v>36</v>
      </c>
      <c t="n" s="6" r="B13">
        <v>0</v>
      </c>
      <c t="n" s="6" r="C13">
        <v>-3142</v>
      </c>
      <c t="n" s="6" r="D13">
        <v>-3024</v>
      </c>
      <c t="n" s="6" r="E13">
        <v>-6115</v>
      </c>
    </row>
    <row spans="1:6" r="14">
      <c t="s" s="4" r="A14">
        <v>426</v>
      </c>
      <c t="n" s="6" r="B14">
        <v>0</v>
      </c>
      <c t="n" s="6" r="C14">
        <v>-502</v>
      </c>
      <c t="n" s="6" r="D14">
        <v>0</v>
      </c>
      <c t="n" s="6" r="E14">
        <v>-1007</v>
      </c>
    </row>
    <row spans="1:6" r="15">
      <c t="s" s="4" r="A15">
        <v>427</v>
      </c>
      <c t="n" s="6" r="B15">
        <v>0</v>
      </c>
      <c t="n" s="6" r="C15">
        <v>1680</v>
      </c>
      <c t="n" s="6" r="D15">
        <v>794</v>
      </c>
      <c t="n" s="6" r="E15">
        <v>1610</v>
      </c>
    </row>
    <row spans="1:6" r="16">
      <c t="s" s="4" r="A16">
        <v>428</v>
      </c>
      <c t="n" s="6" r="B16">
        <v>0</v>
      </c>
      <c t="n" s="6" r="C16">
        <v>314</v>
      </c>
      <c t="n" s="6" r="D16">
        <v>-454</v>
      </c>
      <c t="n" s="6" r="E16">
        <v>-449</v>
      </c>
    </row>
    <row spans="1:6" r="17">
      <c t="s" s="4" r="A17">
        <v>429</v>
      </c>
      <c t="n" s="6" r="B17">
        <v>0</v>
      </c>
      <c t="n" s="6" r="C17">
        <v>-1952</v>
      </c>
      <c t="n" s="6" r="D17">
        <v>-484</v>
      </c>
      <c t="n" s="6" r="E17">
        <v>-2848</v>
      </c>
    </row>
    <row spans="1:6" r="18">
      <c t="s" s="4" r="A18">
        <v>430</v>
      </c>
      <c t="n" s="6" r="B18">
        <v>0</v>
      </c>
      <c t="n" s="6" r="C18">
        <v>-2905</v>
      </c>
      <c t="n" s="6" r="D18">
        <v>-1993</v>
      </c>
      <c t="n" s="6" r="E18">
        <v>-4250</v>
      </c>
    </row>
    <row spans="1:6" r="19">
      <c t="s" s="4" r="A19">
        <v>47</v>
      </c>
      <c t="n" s="6" r="B19">
        <v>0</v>
      </c>
      <c t="n" s="6" r="C19">
        <v>0</v>
      </c>
      <c t="n" s="6" r="D19">
        <v>560</v>
      </c>
      <c t="n" s="6" r="E19">
        <v>0</v>
      </c>
    </row>
    <row spans="1:6" r="20">
      <c t="s" s="4" r="A20">
        <v>431</v>
      </c>
      <c t="n" s="6" r="B20">
        <v>0</v>
      </c>
      <c t="n" s="6" r="C20">
        <v>-2905</v>
      </c>
      <c t="n" s="6" r="D20">
        <v>-1433</v>
      </c>
      <c t="n" s="6" r="E20">
        <v>-4250</v>
      </c>
    </row>
    <row spans="1:6" r="21">
      <c t="s" s="4" r="A21">
        <v>48</v>
      </c>
      <c t="n" s="6" r="B21">
        <v>0</v>
      </c>
      <c t="n" s="6" r="C21">
        <v>-1153</v>
      </c>
      <c t="n" s="6" r="D21">
        <v>599</v>
      </c>
      <c t="n" s="6" r="E21">
        <v>-889</v>
      </c>
    </row>
    <row spans="1:6" r="22">
      <c t="s" s="4" r="A22">
        <v>50</v>
      </c>
      <c t="n" s="6" r="B22">
        <v>0</v>
      </c>
      <c t="n" s="6" r="C22">
        <v>-4058</v>
      </c>
      <c t="n" s="6" r="D22">
        <v>-834</v>
      </c>
      <c t="n" s="6" r="E22">
        <v>-5139</v>
      </c>
      <c t="n" s="7" r="F22">
        <v>-10500</v>
      </c>
    </row>
    <row spans="1:6" r="23">
      <c t="s" s="4" r="A23">
        <v>49</v>
      </c>
      <c t="n" s="6" r="B23">
        <v>0</v>
      </c>
      <c t="n" s="6" r="C23">
        <v>1311</v>
      </c>
      <c t="n" s="6" r="D23">
        <v>264</v>
      </c>
      <c t="n" s="6" r="E23">
        <v>1672</v>
      </c>
    </row>
    <row spans="1:6" r="24">
      <c t="s" s="4" r="A24">
        <v>398</v>
      </c>
      <c t="n" s="7" r="B24">
        <v>0</v>
      </c>
      <c t="n" s="7" r="C24">
        <v>-2747</v>
      </c>
      <c t="n" s="7" r="D24">
        <v>-570</v>
      </c>
      <c t="n" s="7" r="E24">
        <v>-3467</v>
      </c>
      <c t="n" s="7" r="F24">
        <v>-77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32</v>
      </c>
      <c t="s" s="2" r="B1">
        <v>30</v>
      </c>
      <c t="s" s="2" r="D1">
        <v>1</v>
      </c>
    </row>
    <row spans="1:6" r="2">
      <c t="s" s="2" r="B2">
        <v>2</v>
      </c>
      <c t="s" s="2" r="C2">
        <v>31</v>
      </c>
      <c t="s" s="2" r="D2">
        <v>2</v>
      </c>
      <c t="s" s="2" r="E2">
        <v>31</v>
      </c>
      <c t="s" s="2" r="F2">
        <v>72</v>
      </c>
    </row>
    <row spans="1:6" r="3">
      <c t="s" s="3" r="A3">
        <v>255</v>
      </c>
    </row>
    <row spans="1:6" r="4">
      <c t="s" s="4" r="A4">
        <v>433</v>
      </c>
      <c t="n" s="7" r="B4">
        <v>229</v>
      </c>
      <c t="n" s="7" r="C4">
        <v>0</v>
      </c>
      <c t="n" s="7" r="D4">
        <v>1697</v>
      </c>
      <c t="n" s="7" r="E4">
        <v>0</v>
      </c>
    </row>
    <row spans="1:6" r="5">
      <c t="s" s="4" r="A5">
        <v>83</v>
      </c>
      <c t="n" s="6" r="B5">
        <v>241669</v>
      </c>
      <c t="n" s="6" r="D5">
        <v>241669</v>
      </c>
      <c t="n" s="7" r="F5">
        <v>241690</v>
      </c>
    </row>
    <row spans="1:6" r="6">
      <c t="s" s="4" r="A6">
        <v>84</v>
      </c>
      <c t="n" s="6" r="B6">
        <v>189406</v>
      </c>
      <c t="n" s="6" r="D6">
        <v>189406</v>
      </c>
      <c t="n" s="7" r="F6">
        <v>195008</v>
      </c>
    </row>
    <row spans="1:6" r="7">
      <c t="s" s="4" r="A7">
        <v>434</v>
      </c>
    </row>
    <row spans="1:6" r="8">
      <c t="s" s="3" r="A8">
        <v>255</v>
      </c>
    </row>
    <row spans="1:6" r="9">
      <c t="s" s="4" r="A9">
        <v>433</v>
      </c>
      <c t="n" s="6" r="B9">
        <v>15500</v>
      </c>
      <c t="n" s="6" r="D9">
        <v>16000</v>
      </c>
    </row>
    <row spans="1:6" r="10">
      <c t="s" s="4" r="A10">
        <v>435</v>
      </c>
      <c t="n" s="6" r="B10">
        <v>15400</v>
      </c>
      <c t="n" s="6" r="D10">
        <v>15400</v>
      </c>
    </row>
    <row spans="1:6" r="11">
      <c t="s" s="4" r="A11">
        <v>83</v>
      </c>
      <c t="n" s="6" r="B11">
        <v>17500</v>
      </c>
      <c t="n" s="6" r="D11">
        <v>17500</v>
      </c>
    </row>
    <row spans="1:6" r="12">
      <c t="s" s="4" r="A12">
        <v>84</v>
      </c>
      <c t="n" s="6" r="B12">
        <v>6700</v>
      </c>
      <c t="n" s="6" r="D12">
        <v>6700</v>
      </c>
    </row>
    <row spans="1:6" r="13">
      <c t="s" s="4" r="A13">
        <v>436</v>
      </c>
      <c t="n" s="7" r="B13">
        <v>15800</v>
      </c>
      <c t="n" s="7" r="D13">
        <v>158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7"/>
    <col customWidth="1" max="7" min="7" width="27"/>
    <col customWidth="1" max="8" min="8" width="21"/>
    <col customWidth="1" max="9" min="9" width="21"/>
    <col customWidth="1" max="10" min="10" width="21"/>
    <col customWidth="1" max="11" min="11" width="21"/>
  </cols>
  <sheetData>
    <row spans="1:11" r="1">
      <c t="s" s="1" r="A1">
        <v>437</v>
      </c>
      <c t="s" s="2" r="B1">
        <v>30</v>
      </c>
      <c t="s" s="2" r="D1">
        <v>1</v>
      </c>
      <c t="n" r="F1"/>
    </row>
    <row spans="1:11" r="2">
      <c t="s" s="2" r="B2">
        <v>392</v>
      </c>
      <c t="s" s="2" r="C2">
        <v>395</v>
      </c>
      <c t="s" s="2" r="D2">
        <v>392</v>
      </c>
      <c t="s" s="2" r="E2">
        <v>395</v>
      </c>
      <c t="s" s="2" r="F2">
        <v>438</v>
      </c>
      <c t="s" s="2" r="G2">
        <v>439</v>
      </c>
      <c t="s" s="2" r="H2">
        <v>440</v>
      </c>
      <c t="s" s="2" r="I2">
        <v>396</v>
      </c>
      <c t="s" s="2" r="J2">
        <v>441</v>
      </c>
      <c t="s" s="2" r="K2">
        <v>442</v>
      </c>
    </row>
    <row spans="1:11" r="3">
      <c t="s" s="3" r="A3">
        <v>443</v>
      </c>
    </row>
    <row spans="1:11" r="4">
      <c t="s" s="4" r="A4">
        <v>367</v>
      </c>
      <c t="n" s="7" r="B4">
        <v>4554</v>
      </c>
      <c t="n" s="7" r="C4">
        <v>0</v>
      </c>
      <c t="n" s="7" r="D4">
        <v>4554</v>
      </c>
      <c t="n" s="7" r="E4">
        <v>0</v>
      </c>
    </row>
    <row spans="1:11" r="5">
      <c t="s" s="4" r="A5">
        <v>150</v>
      </c>
      <c t="n" s="6" r="B5">
        <v>1603</v>
      </c>
      <c t="n" s="6" r="C5">
        <v>-82</v>
      </c>
      <c t="n" s="6" r="D5">
        <v>1405</v>
      </c>
      <c t="n" s="6" r="E5">
        <v>-82</v>
      </c>
    </row>
    <row spans="1:11" r="6">
      <c t="s" s="4" r="A6">
        <v>444</v>
      </c>
    </row>
    <row spans="1:11" r="7">
      <c t="s" s="3" r="A7">
        <v>445</v>
      </c>
    </row>
    <row spans="1:11" r="8">
      <c t="s" s="4" r="A8">
        <v>446</v>
      </c>
      <c t="n" s="7" r="I8">
        <v>200</v>
      </c>
      <c t="n" s="7" r="J8">
        <v>900</v>
      </c>
      <c t="n" s="7" r="K8">
        <v>500</v>
      </c>
    </row>
    <row spans="1:11" r="9">
      <c t="s" s="4" r="A9">
        <v>447</v>
      </c>
      <c t="n" s="7" r="H9">
        <v>700</v>
      </c>
    </row>
    <row spans="1:11" r="10">
      <c t="s" s="4" r="A10">
        <v>448</v>
      </c>
    </row>
    <row spans="1:11" r="11">
      <c t="s" s="3" r="A11">
        <v>445</v>
      </c>
    </row>
    <row spans="1:11" r="12">
      <c t="s" s="4" r="A12">
        <v>449</v>
      </c>
      <c t="n" s="7" r="G12">
        <v>5100</v>
      </c>
    </row>
    <row spans="1:11" r="13">
      <c t="s" s="4" r="A13">
        <v>450</v>
      </c>
    </row>
    <row spans="1:11" r="14">
      <c t="s" s="3" r="A14">
        <v>443</v>
      </c>
    </row>
    <row spans="1:11" r="15">
      <c t="s" s="4" r="A15">
        <v>451</v>
      </c>
      <c t="n" s="6" r="D15">
        <v>-21010</v>
      </c>
    </row>
    <row spans="1:11" r="16">
      <c t="s" s="4" r="A16">
        <v>452</v>
      </c>
      <c t="n" s="6" r="D16">
        <v>0</v>
      </c>
    </row>
    <row spans="1:11" r="17">
      <c t="s" s="4" r="A17">
        <v>367</v>
      </c>
      <c t="n" s="6" r="D17">
        <v>4554</v>
      </c>
    </row>
    <row spans="1:11" r="18">
      <c t="s" s="4" r="A18">
        <v>150</v>
      </c>
      <c t="n" s="6" r="D18">
        <v>1405</v>
      </c>
    </row>
    <row spans="1:11" r="19">
      <c t="s" s="4" r="A19">
        <v>453</v>
      </c>
      <c t="n" s="6" r="B19">
        <v>-15051</v>
      </c>
      <c t="n" s="6" r="D19">
        <v>-15051</v>
      </c>
    </row>
    <row spans="1:11" r="20">
      <c t="s" s="4" r="A20">
        <v>454</v>
      </c>
    </row>
    <row spans="1:11" r="21">
      <c t="s" s="3" r="A21">
        <v>445</v>
      </c>
    </row>
    <row spans="1:11" r="22">
      <c t="s" s="4" r="A22">
        <v>455</v>
      </c>
      <c t="n" s="7" r="G22">
        <v>2900</v>
      </c>
      <c t="n" s="7" r="I22">
        <v>3400</v>
      </c>
    </row>
    <row spans="1:11" r="23">
      <c t="s" s="4" r="A23">
        <v>456</v>
      </c>
    </row>
    <row spans="1:11" r="24">
      <c t="s" s="3" r="A24">
        <v>445</v>
      </c>
    </row>
    <row spans="1:11" r="25">
      <c t="s" s="4" r="A25">
        <v>457</v>
      </c>
      <c t="n" s="6" r="F25">
        <v>314420</v>
      </c>
      <c t="n" s="6" r="G25">
        <v>314420</v>
      </c>
    </row>
    <row spans="1:11" r="26">
      <c t="s" s="4" r="A26">
        <v>458</v>
      </c>
    </row>
    <row spans="1:11" r="27">
      <c t="s" s="3" r="A27">
        <v>445</v>
      </c>
    </row>
    <row spans="1:11" r="28">
      <c t="s" s="4" r="A28">
        <v>457</v>
      </c>
      <c t="n" s="6" r="F28">
        <v>574640</v>
      </c>
      <c t="n" s="6" r="G28">
        <v>574640</v>
      </c>
    </row>
    <row spans="1:11" r="29">
      <c t="s" s="4" r="A29">
        <v>459</v>
      </c>
    </row>
    <row spans="1:11" r="30">
      <c t="s" s="3" r="A30">
        <v>445</v>
      </c>
    </row>
    <row spans="1:11" r="31">
      <c t="s" s="4" r="A31">
        <v>460</v>
      </c>
      <c t="n" s="6" r="F31">
        <v>213</v>
      </c>
      <c t="n" s="6" r="G31">
        <v>213</v>
      </c>
    </row>
    <row spans="1:11" r="32">
      <c t="s" s="4" r="A32">
        <v>461</v>
      </c>
    </row>
    <row spans="1:11" r="33">
      <c t="s" s="3" r="A33">
        <v>445</v>
      </c>
    </row>
    <row spans="1:11" r="34">
      <c t="s" s="4" r="A34">
        <v>460</v>
      </c>
      <c t="n" s="6" r="F34">
        <v>9</v>
      </c>
      <c t="n" s="6" r="G34">
        <v>9</v>
      </c>
    </row>
    <row spans="1:11" r="35">
      <c t="s" s="4" r="A35">
        <v>462</v>
      </c>
    </row>
    <row spans="1:11" r="36">
      <c t="s" s="3" r="A36">
        <v>445</v>
      </c>
    </row>
    <row spans="1:11" r="37">
      <c t="s" s="4" r="A37">
        <v>463</v>
      </c>
      <c t="n" s="6" r="B37">
        <v>300</v>
      </c>
      <c t="n" s="6" r="C37">
        <v>-700</v>
      </c>
      <c t="n" s="6" r="D37">
        <v>500</v>
      </c>
      <c t="n" s="6" r="E37">
        <v>-600</v>
      </c>
    </row>
    <row spans="1:11" r="38">
      <c t="s" s="4" r="A38">
        <v>464</v>
      </c>
    </row>
    <row spans="1:11" r="39">
      <c t="s" s="3" r="A39">
        <v>445</v>
      </c>
    </row>
    <row spans="1:11" r="40">
      <c t="s" s="4" r="A40">
        <v>465</v>
      </c>
      <c t="n" s="14" r="F40">
        <v>23.9</v>
      </c>
      <c t="n" s="7" r="G40">
        <v>26800</v>
      </c>
    </row>
    <row spans="1:11" r="41">
      <c t="s" s="4" r="A41">
        <v>466</v>
      </c>
      <c t="n" s="7" r="B41">
        <v>1000</v>
      </c>
      <c t="n" s="7" r="C41">
        <v>-1000</v>
      </c>
      <c t="n" s="7" r="D41">
        <v>-200</v>
      </c>
      <c t="n" s="7" r="E41">
        <v>-600</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467</v>
      </c>
      <c t="s" s="2" r="C1">
        <v>2</v>
      </c>
      <c t="s" s="2" r="D1">
        <v>72</v>
      </c>
    </row>
    <row spans="1:5" r="2">
      <c t="s" s="4" r="A2">
        <v>468</v>
      </c>
    </row>
    <row spans="1:5" r="3">
      <c t="s" s="3" r="A3">
        <v>469</v>
      </c>
    </row>
    <row spans="1:5" r="4">
      <c t="s" s="4" r="A4">
        <v>470</v>
      </c>
      <c t="n" s="7" r="D4">
        <v>0</v>
      </c>
    </row>
    <row spans="1:5" r="5">
      <c t="s" s="4" r="A5">
        <v>450</v>
      </c>
    </row>
    <row spans="1:5" r="6">
      <c t="s" s="3" r="A6">
        <v>469</v>
      </c>
    </row>
    <row spans="1:5" r="7">
      <c t="s" s="4" r="A7">
        <v>347</v>
      </c>
      <c t="n" s="7" r="C7">
        <v>-15051</v>
      </c>
      <c t="n" s="6" r="D7">
        <v>-21010</v>
      </c>
    </row>
    <row spans="1:5" r="8">
      <c t="s" s="4" r="A8">
        <v>471</v>
      </c>
    </row>
    <row spans="1:5" r="9">
      <c t="s" s="3" r="A9">
        <v>469</v>
      </c>
    </row>
    <row spans="1:5" r="10">
      <c t="s" s="4" r="A10">
        <v>470</v>
      </c>
      <c t="s" s="4" r="B10">
        <v>359</v>
      </c>
      <c t="n" s="6" r="C10">
        <v>9290</v>
      </c>
      <c t="n" s="6" r="D10">
        <v>5945</v>
      </c>
    </row>
    <row spans="1:5" r="11">
      <c t="s" s="4" r="A11">
        <v>347</v>
      </c>
      <c t="s" s="4" r="B11">
        <v>360</v>
      </c>
      <c t="n" s="6" r="C11">
        <v>-15051</v>
      </c>
      <c t="n" s="6" r="D11">
        <v>-21010</v>
      </c>
    </row>
    <row spans="1:5" r="12">
      <c t="s" s="4" r="A12">
        <v>472</v>
      </c>
      <c t="s" s="4" r="B12">
        <v>473</v>
      </c>
      <c t="n" s="6" r="C12">
        <v>2944</v>
      </c>
      <c t="n" s="6" r="D12">
        <v>3409</v>
      </c>
    </row>
    <row spans="1:5" r="13">
      <c t="s" s="4" r="A13">
        <v>474</v>
      </c>
    </row>
    <row spans="1:5" r="14">
      <c t="s" s="3" r="A14">
        <v>469</v>
      </c>
    </row>
    <row spans="1:5" r="15">
      <c t="s" s="4" r="A15">
        <v>475</v>
      </c>
      <c t="n" s="6" r="C15">
        <v>104</v>
      </c>
      <c t="n" s="6" r="D15">
        <v>311</v>
      </c>
      <c t="s" s="4" r="E15">
        <v>476</v>
      </c>
    </row>
    <row spans="1:5" r="16">
      <c t="s" s="4" r="A16">
        <v>477</v>
      </c>
    </row>
    <row spans="1:5" r="17">
      <c t="s" s="3" r="A17">
        <v>469</v>
      </c>
    </row>
    <row spans="1:5" r="18">
      <c t="s" s="4" r="A18">
        <v>478</v>
      </c>
      <c t="s" s="4" r="B18">
        <v>479</v>
      </c>
      <c t="n" s="6" r="C18">
        <v>1890</v>
      </c>
      <c t="n" s="6" r="D18">
        <v>748</v>
      </c>
    </row>
    <row spans="1:5" r="19">
      <c t="s" s="4" r="A19">
        <v>480</v>
      </c>
      <c t="s" s="4" r="B19">
        <v>479</v>
      </c>
      <c t="n" s="6" r="C19">
        <v>-2023</v>
      </c>
      <c t="n" s="6" r="D19">
        <v>-1417</v>
      </c>
    </row>
    <row spans="1:5" r="20">
      <c t="s" s="4" r="A20">
        <v>481</v>
      </c>
    </row>
    <row spans="1:5" r="21">
      <c t="s" s="3" r="A21">
        <v>469</v>
      </c>
    </row>
    <row spans="1:5" r="22">
      <c t="s" s="4" r="A22">
        <v>478</v>
      </c>
      <c t="s" s="4" r="B22">
        <v>479</v>
      </c>
      <c t="n" s="6" r="C22">
        <v>114</v>
      </c>
      <c t="n" s="6" r="D22">
        <v>21</v>
      </c>
    </row>
    <row spans="1:5" r="23">
      <c t="s" s="4" r="A23">
        <v>480</v>
      </c>
      <c t="s" s="4" r="B23">
        <v>479</v>
      </c>
      <c t="n" s="6" r="C23">
        <v>-150</v>
      </c>
      <c t="n" s="6" r="D23">
        <v>-36</v>
      </c>
    </row>
    <row spans="1:5" r="24">
      <c t="s" s="4" r="A24">
        <v>482</v>
      </c>
    </row>
    <row spans="1:5" r="25">
      <c t="s" s="3" r="A25">
        <v>469</v>
      </c>
    </row>
    <row spans="1:5" r="26">
      <c t="s" s="4" r="A26">
        <v>470</v>
      </c>
      <c t="s" s="4" r="B26">
        <v>359</v>
      </c>
      <c t="n" s="6" r="C26">
        <v>0</v>
      </c>
    </row>
    <row spans="1:5" r="27">
      <c t="s" s="4" r="A27">
        <v>347</v>
      </c>
      <c t="s" s="4" r="B27">
        <v>360</v>
      </c>
      <c t="n" s="6" r="C27">
        <v>0</v>
      </c>
      <c t="n" s="6" r="D27">
        <v>0</v>
      </c>
    </row>
    <row spans="1:5" r="28">
      <c t="s" s="4" r="A28">
        <v>472</v>
      </c>
      <c t="s" s="4" r="B28">
        <v>473</v>
      </c>
      <c t="n" s="6" r="C28">
        <v>0</v>
      </c>
      <c t="n" s="6" r="D28">
        <v>0</v>
      </c>
    </row>
    <row spans="1:5" r="29">
      <c t="s" s="4" r="A29">
        <v>483</v>
      </c>
    </row>
    <row spans="1:5" r="30">
      <c t="s" s="3" r="A30">
        <v>469</v>
      </c>
    </row>
    <row spans="1:5" r="31">
      <c t="s" s="4" r="A31">
        <v>475</v>
      </c>
      <c t="n" s="6" r="C31">
        <v>0</v>
      </c>
      <c t="n" s="6" r="D31">
        <v>0</v>
      </c>
      <c t="s" s="4" r="E31">
        <v>476</v>
      </c>
    </row>
    <row spans="1:5" r="32">
      <c t="s" s="4" r="A32">
        <v>484</v>
      </c>
    </row>
    <row spans="1:5" r="33">
      <c t="s" s="3" r="A33">
        <v>469</v>
      </c>
    </row>
    <row spans="1:5" r="34">
      <c t="s" s="4" r="A34">
        <v>478</v>
      </c>
      <c t="s" s="4" r="B34">
        <v>479</v>
      </c>
      <c t="n" s="6" r="C34">
        <v>429</v>
      </c>
      <c t="n" s="6" r="D34">
        <v>0</v>
      </c>
    </row>
    <row spans="1:5" r="35">
      <c t="s" s="4" r="A35">
        <v>480</v>
      </c>
      <c t="s" s="4" r="B35">
        <v>479</v>
      </c>
      <c t="n" s="6" r="C35">
        <v>0</v>
      </c>
      <c t="n" s="6" r="D35">
        <v>-10</v>
      </c>
    </row>
    <row spans="1:5" r="36">
      <c t="s" s="4" r="A36">
        <v>485</v>
      </c>
    </row>
    <row spans="1:5" r="37">
      <c t="s" s="3" r="A37">
        <v>469</v>
      </c>
    </row>
    <row spans="1:5" r="38">
      <c t="s" s="4" r="A38">
        <v>478</v>
      </c>
      <c t="s" s="4" r="B38">
        <v>479</v>
      </c>
      <c t="n" s="6" r="C38">
        <v>0</v>
      </c>
      <c t="n" s="6" r="D38">
        <v>0</v>
      </c>
    </row>
    <row spans="1:5" r="39">
      <c t="s" s="4" r="A39">
        <v>480</v>
      </c>
      <c t="s" s="4" r="B39">
        <v>479</v>
      </c>
      <c t="n" s="6" r="C39">
        <v>0</v>
      </c>
      <c t="n" s="6" r="D39">
        <v>0</v>
      </c>
    </row>
    <row spans="1:5" r="40">
      <c t="s" s="4" r="A40">
        <v>486</v>
      </c>
    </row>
    <row spans="1:5" r="41">
      <c t="s" s="3" r="A41">
        <v>469</v>
      </c>
    </row>
    <row spans="1:5" r="42">
      <c t="s" s="4" r="A42">
        <v>470</v>
      </c>
      <c t="s" s="4" r="B42">
        <v>359</v>
      </c>
      <c t="n" s="6" r="C42">
        <v>9290</v>
      </c>
      <c t="n" s="6" r="D42">
        <v>5945</v>
      </c>
    </row>
    <row spans="1:5" r="43">
      <c t="s" s="4" r="A43">
        <v>347</v>
      </c>
      <c t="s" s="4" r="B43">
        <v>360</v>
      </c>
      <c t="n" s="6" r="C43">
        <v>0</v>
      </c>
      <c t="n" s="6" r="D43">
        <v>0</v>
      </c>
    </row>
    <row spans="1:5" r="44">
      <c t="s" s="4" r="A44">
        <v>472</v>
      </c>
      <c t="s" s="4" r="B44">
        <v>473</v>
      </c>
      <c t="n" s="6" r="C44">
        <v>0</v>
      </c>
      <c t="n" s="6" r="D44">
        <v>0</v>
      </c>
    </row>
    <row spans="1:5" r="45">
      <c t="s" s="4" r="A45">
        <v>487</v>
      </c>
    </row>
    <row spans="1:5" r="46">
      <c t="s" s="3" r="A46">
        <v>469</v>
      </c>
    </row>
    <row spans="1:5" r="47">
      <c t="s" s="4" r="A47">
        <v>475</v>
      </c>
      <c t="n" s="6" r="C47">
        <v>104</v>
      </c>
      <c t="n" s="6" r="D47">
        <v>311</v>
      </c>
      <c t="s" s="4" r="E47">
        <v>476</v>
      </c>
    </row>
    <row spans="1:5" r="48">
      <c t="s" s="4" r="A48">
        <v>488</v>
      </c>
    </row>
    <row spans="1:5" r="49">
      <c t="s" s="3" r="A49">
        <v>469</v>
      </c>
    </row>
    <row spans="1:5" r="50">
      <c t="s" s="4" r="A50">
        <v>478</v>
      </c>
      <c t="s" s="4" r="B50">
        <v>479</v>
      </c>
      <c t="n" s="6" r="C50">
        <v>1461</v>
      </c>
      <c t="n" s="6" r="D50">
        <v>748</v>
      </c>
    </row>
    <row spans="1:5" r="51">
      <c t="s" s="4" r="A51">
        <v>480</v>
      </c>
      <c t="s" s="4" r="B51">
        <v>479</v>
      </c>
      <c t="n" s="6" r="C51">
        <v>-2023</v>
      </c>
      <c t="n" s="6" r="D51">
        <v>-1407</v>
      </c>
    </row>
    <row spans="1:5" r="52">
      <c t="s" s="4" r="A52">
        <v>489</v>
      </c>
    </row>
    <row spans="1:5" r="53">
      <c t="s" s="3" r="A53">
        <v>469</v>
      </c>
    </row>
    <row spans="1:5" r="54">
      <c t="s" s="4" r="A54">
        <v>478</v>
      </c>
      <c t="s" s="4" r="B54">
        <v>479</v>
      </c>
      <c t="n" s="6" r="C54">
        <v>114</v>
      </c>
      <c t="n" s="6" r="D54">
        <v>21</v>
      </c>
    </row>
    <row spans="1:5" r="55">
      <c t="s" s="4" r="A55">
        <v>480</v>
      </c>
      <c t="s" s="4" r="B55">
        <v>479</v>
      </c>
      <c t="n" s="6" r="C55">
        <v>-150</v>
      </c>
      <c t="n" s="6" r="D55">
        <v>-36</v>
      </c>
    </row>
    <row spans="1:5" r="56">
      <c t="s" s="4" r="A56">
        <v>490</v>
      </c>
    </row>
    <row spans="1:5" r="57">
      <c t="s" s="3" r="A57">
        <v>469</v>
      </c>
    </row>
    <row spans="1:5" r="58">
      <c t="s" s="4" r="A58">
        <v>470</v>
      </c>
      <c t="s" s="4" r="B58">
        <v>359</v>
      </c>
      <c t="n" s="6" r="C58">
        <v>0</v>
      </c>
      <c t="n" s="6" r="D58">
        <v>0</v>
      </c>
    </row>
    <row spans="1:5" r="59">
      <c t="s" s="4" r="A59">
        <v>347</v>
      </c>
      <c t="s" s="4" r="B59">
        <v>360</v>
      </c>
      <c t="n" s="6" r="C59">
        <v>-15051</v>
      </c>
      <c t="n" s="6" r="D59">
        <v>-21010</v>
      </c>
    </row>
    <row spans="1:5" r="60">
      <c t="s" s="4" r="A60">
        <v>472</v>
      </c>
      <c t="s" s="4" r="B60">
        <v>473</v>
      </c>
      <c t="n" s="6" r="C60">
        <v>2944</v>
      </c>
      <c t="n" s="6" r="D60">
        <v>3409</v>
      </c>
    </row>
    <row spans="1:5" r="61">
      <c t="s" s="4" r="A61">
        <v>491</v>
      </c>
    </row>
    <row spans="1:5" r="62">
      <c t="s" s="3" r="A62">
        <v>469</v>
      </c>
    </row>
    <row spans="1:5" r="63">
      <c t="s" s="4" r="A63">
        <v>475</v>
      </c>
      <c t="n" s="6" r="C63">
        <v>0</v>
      </c>
      <c t="n" s="6" r="D63">
        <v>0</v>
      </c>
      <c t="s" s="4" r="E63">
        <v>476</v>
      </c>
    </row>
    <row spans="1:5" r="64">
      <c t="s" s="4" r="A64">
        <v>492</v>
      </c>
    </row>
    <row spans="1:5" r="65">
      <c t="s" s="3" r="A65">
        <v>469</v>
      </c>
    </row>
    <row spans="1:5" r="66">
      <c t="s" s="4" r="A66">
        <v>478</v>
      </c>
      <c t="s" s="4" r="B66">
        <v>479</v>
      </c>
      <c t="n" s="6" r="C66">
        <v>0</v>
      </c>
      <c t="n" s="6" r="D66">
        <v>0</v>
      </c>
    </row>
    <row spans="1:5" r="67">
      <c t="s" s="4" r="A67">
        <v>480</v>
      </c>
      <c t="s" s="4" r="B67">
        <v>479</v>
      </c>
      <c t="n" s="6" r="C67">
        <v>0</v>
      </c>
      <c t="n" s="6" r="D67">
        <v>0</v>
      </c>
    </row>
    <row spans="1:5" r="68">
      <c t="s" s="4" r="A68">
        <v>493</v>
      </c>
    </row>
    <row spans="1:5" r="69">
      <c t="s" s="3" r="A69">
        <v>469</v>
      </c>
    </row>
    <row spans="1:5" r="70">
      <c t="s" s="4" r="A70">
        <v>478</v>
      </c>
      <c t="s" s="4" r="B70">
        <v>479</v>
      </c>
      <c t="n" s="6" r="C70">
        <v>0</v>
      </c>
      <c t="n" s="6" r="D70">
        <v>0</v>
      </c>
    </row>
    <row spans="1:5" r="71">
      <c t="s" s="4" r="A71">
        <v>480</v>
      </c>
      <c t="s" s="4" r="B71">
        <v>479</v>
      </c>
      <c t="n" s="7" r="C71">
        <v>0</v>
      </c>
      <c t="n" s="7" r="D71">
        <v>0</v>
      </c>
    </row>
    <row spans="1:5" r="72">
      <c t="n" r="A72"/>
    </row>
    <row spans="1:5" r="73">
      <c t="s" s="4" r="A73">
        <v>359</v>
      </c>
      <c t="s" s="4" r="B73">
        <v>494</v>
      </c>
    </row>
    <row spans="1:5" r="74">
      <c t="s" s="4" r="A74">
        <v>360</v>
      </c>
      <c t="s" s="4" r="B74">
        <v>495</v>
      </c>
    </row>
    <row spans="1:5" r="75">
      <c t="s" s="4" r="A75">
        <v>473</v>
      </c>
      <c t="s" s="4" r="B75">
        <v>496</v>
      </c>
    </row>
    <row spans="1:5" r="76">
      <c t="s" s="4" r="A76">
        <v>476</v>
      </c>
      <c t="s" s="4" r="B76">
        <v>497</v>
      </c>
    </row>
    <row spans="1:5" r="77">
      <c t="s" s="4" r="A77">
        <v>479</v>
      </c>
      <c t="s" s="4" r="B77">
        <v>498</v>
      </c>
    </row>
  </sheetData>
  <mergeCells count="8">
    <mergeCell ref="A1:B1"/>
    <mergeCell ref="D1:E1"/>
    <mergeCell ref="A72:D72"/>
    <mergeCell ref="B73:D73"/>
    <mergeCell ref="B74:D74"/>
    <mergeCell ref="B75:D75"/>
    <mergeCell ref="B76:D76"/>
    <mergeCell ref="B77:D7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6"/>
  </cols>
  <sheetData>
    <row spans="1:2" r="1">
      <c t="s" s="1" r="A1">
        <v>499</v>
      </c>
      <c t="s" s="2" r="B1">
        <v>500</v>
      </c>
    </row>
    <row spans="1:2" r="2">
      <c t="s" s="4" r="A2">
        <v>501</v>
      </c>
    </row>
    <row spans="1:2" r="3">
      <c t="s" s="3" r="A3">
        <v>445</v>
      </c>
    </row>
    <row spans="1:2" r="4">
      <c t="s" s="4" r="A4">
        <v>502</v>
      </c>
      <c t="n" s="6" r="B4">
        <v>1379</v>
      </c>
    </row>
    <row spans="1:2" r="5">
      <c t="s" s="4" r="A5">
        <v>503</v>
      </c>
    </row>
    <row spans="1:2" r="6">
      <c t="s" s="3" r="A6">
        <v>445</v>
      </c>
    </row>
    <row spans="1:2" r="7">
      <c t="s" s="4" r="A7">
        <v>502</v>
      </c>
      <c t="n" s="6" r="B7">
        <v>811</v>
      </c>
    </row>
    <row spans="1:2" r="8">
      <c t="s" s="4" r="A8">
        <v>504</v>
      </c>
    </row>
    <row spans="1:2" r="9">
      <c t="s" s="3" r="A9">
        <v>445</v>
      </c>
    </row>
    <row spans="1:2" r="10">
      <c t="s" s="4" r="A10">
        <v>502</v>
      </c>
      <c t="n" s="6" r="B10">
        <v>-460</v>
      </c>
    </row>
    <row spans="1:2" r="11">
      <c t="s" s="4" r="A11">
        <v>505</v>
      </c>
    </row>
    <row spans="1:2" r="12">
      <c t="s" s="3" r="A12">
        <v>445</v>
      </c>
    </row>
    <row spans="1:2" r="13">
      <c t="s" s="4" r="A13">
        <v>502</v>
      </c>
      <c t="n" s="6" r="B13">
        <v>-813</v>
      </c>
    </row>
    <row spans="1:2" r="14">
      <c t="s" s="4" r="A14">
        <v>506</v>
      </c>
    </row>
    <row spans="1:2" r="15">
      <c t="s" s="3" r="A15">
        <v>445</v>
      </c>
    </row>
    <row spans="1:2" r="16">
      <c t="s" s="4" r="A16">
        <v>502</v>
      </c>
      <c t="n" s="6" r="B16">
        <v>-1240</v>
      </c>
    </row>
    <row spans="1:2" r="17">
      <c t="s" s="4" r="A17">
        <v>507</v>
      </c>
    </row>
    <row spans="1:2" r="18">
      <c t="s" s="3" r="A18">
        <v>445</v>
      </c>
    </row>
    <row spans="1:2" r="19">
      <c t="s" s="4" r="A19">
        <v>502</v>
      </c>
      <c t="n" s="6" r="B19">
        <v>-56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508</v>
      </c>
      <c t="s" s="2" r="B1">
        <v>2</v>
      </c>
      <c t="s" s="2" r="C1">
        <v>72</v>
      </c>
    </row>
    <row spans="1:3" r="2">
      <c t="s" s="3" r="A2">
        <v>210</v>
      </c>
    </row>
    <row spans="1:3" r="3">
      <c t="s" s="4" r="A3">
        <v>509</v>
      </c>
      <c t="n" s="7" r="B3">
        <v>273809</v>
      </c>
      <c t="n" s="7" r="C3">
        <v>276434</v>
      </c>
    </row>
    <row spans="1:3" r="4">
      <c t="s" s="4" r="A4">
        <v>510</v>
      </c>
      <c t="n" s="6" r="B4">
        <v>116635</v>
      </c>
      <c t="n" s="6" r="C4">
        <v>87215</v>
      </c>
    </row>
    <row spans="1:3" r="5">
      <c t="s" s="4" r="A5">
        <v>511</v>
      </c>
      <c t="n" s="6" r="B5">
        <v>18891</v>
      </c>
      <c t="n" s="6" r="C5">
        <v>14348</v>
      </c>
    </row>
    <row spans="1:3" r="6">
      <c t="s" s="4" r="A6">
        <v>512</v>
      </c>
      <c t="n" s="6" r="B6">
        <v>-9173</v>
      </c>
      <c t="n" s="6" r="C6">
        <v>-6774</v>
      </c>
    </row>
    <row spans="1:3" r="7">
      <c t="s" s="4" r="A7">
        <v>513</v>
      </c>
      <c t="n" s="7" r="B7">
        <v>400162</v>
      </c>
      <c t="n" s="7" r="C7">
        <v>37122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4</v>
      </c>
      <c t="s" s="2" r="B1">
        <v>2</v>
      </c>
      <c t="s" s="2" r="C1">
        <v>72</v>
      </c>
    </row>
    <row spans="1:3" r="2">
      <c t="s" s="3" r="A2">
        <v>515</v>
      </c>
    </row>
    <row spans="1:3" r="3">
      <c t="s" s="4" r="A3">
        <v>516</v>
      </c>
      <c t="n" s="7" r="B3">
        <v>239733</v>
      </c>
      <c t="n" s="7" r="C3">
        <v>159773</v>
      </c>
    </row>
    <row spans="1:3" r="4">
      <c t="s" s="4" r="A4">
        <v>517</v>
      </c>
    </row>
    <row spans="1:3" r="5">
      <c t="s" s="3" r="A5">
        <v>515</v>
      </c>
    </row>
    <row spans="1:3" r="6">
      <c t="s" s="4" r="A6">
        <v>516</v>
      </c>
      <c t="n" s="6" r="B6">
        <v>0</v>
      </c>
      <c t="n" s="6" r="C6">
        <v>70563</v>
      </c>
    </row>
    <row spans="1:3" r="7">
      <c t="s" s="4" r="A7">
        <v>518</v>
      </c>
    </row>
    <row spans="1:3" r="8">
      <c t="s" s="3" r="A8">
        <v>515</v>
      </c>
    </row>
    <row spans="1:3" r="9">
      <c t="s" s="4" r="A9">
        <v>516</v>
      </c>
      <c t="n" s="6" r="B9">
        <v>0</v>
      </c>
      <c t="n" s="6" r="C9">
        <v>87419</v>
      </c>
    </row>
    <row spans="1:3" r="10">
      <c t="s" s="4" r="A10">
        <v>519</v>
      </c>
    </row>
    <row spans="1:3" r="11">
      <c t="s" s="3" r="A11">
        <v>515</v>
      </c>
    </row>
    <row spans="1:3" r="12">
      <c t="s" s="4" r="A12">
        <v>516</v>
      </c>
      <c t="n" s="6" r="B12">
        <v>3476</v>
      </c>
      <c t="n" s="6" r="C12">
        <v>1791</v>
      </c>
    </row>
    <row spans="1:3" r="13">
      <c t="s" s="4" r="A13">
        <v>520</v>
      </c>
    </row>
    <row spans="1:3" r="14">
      <c t="s" s="3" r="A14">
        <v>515</v>
      </c>
    </row>
    <row spans="1:3" r="15">
      <c t="s" s="4" r="A15">
        <v>516</v>
      </c>
      <c t="n" s="7" r="B15">
        <v>236257</v>
      </c>
      <c t="n" s="7" r="C15">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21</v>
      </c>
      <c t="s" s="2" r="B1">
        <v>2</v>
      </c>
      <c t="s" s="2" r="C1">
        <v>72</v>
      </c>
      <c t="s" s="2" r="D1">
        <v>297</v>
      </c>
    </row>
    <row spans="1:4" r="2">
      <c t="s" s="3" r="A2">
        <v>522</v>
      </c>
    </row>
    <row spans="1:4" r="3">
      <c t="s" s="4" r="A3">
        <v>523</v>
      </c>
      <c t="n" s="7" r="B3">
        <v>307814</v>
      </c>
      <c t="n" s="7" r="C3">
        <v>312243</v>
      </c>
    </row>
    <row spans="1:4" r="4">
      <c t="s" s="4" r="A4">
        <v>524</v>
      </c>
      <c t="n" s="6" r="B4">
        <v>8766</v>
      </c>
      <c t="n" s="6" r="C4">
        <v>9245</v>
      </c>
    </row>
    <row spans="1:4" r="5">
      <c t="s" s="4" r="A5">
        <v>525</v>
      </c>
      <c t="n" s="6" r="B5">
        <v>1504</v>
      </c>
      <c t="n" s="6" r="C5">
        <v>1507</v>
      </c>
    </row>
    <row spans="1:4" r="6">
      <c t="s" s="4" r="A6">
        <v>526</v>
      </c>
      <c t="n" s="6" r="B6">
        <v>318084</v>
      </c>
      <c t="n" s="6" r="C6">
        <v>322995</v>
      </c>
    </row>
    <row spans="1:4" r="7">
      <c t="s" s="4" r="A7">
        <v>94</v>
      </c>
      <c t="n" s="6" r="B7">
        <v>2140</v>
      </c>
      <c t="n" s="6" r="C7">
        <v>1773</v>
      </c>
    </row>
    <row spans="1:4" r="8">
      <c t="s" s="4" r="A8">
        <v>527</v>
      </c>
      <c t="n" s="7" r="B8">
        <v>315944</v>
      </c>
      <c t="n" s="7" r="C8">
        <v>321222</v>
      </c>
    </row>
    <row spans="1:4" r="9">
      <c t="s" s="4" r="A9">
        <v>528</v>
      </c>
    </row>
    <row spans="1:4" r="10">
      <c t="s" s="3" r="A10">
        <v>522</v>
      </c>
    </row>
    <row spans="1:4" r="11">
      <c t="s" s="4" r="A11">
        <v>523</v>
      </c>
      <c t="n" s="7" r="D11">
        <v>33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12</v>
      </c>
      <c t="s" s="2" r="B1">
        <v>2</v>
      </c>
      <c t="s" s="2" r="C1">
        <v>72</v>
      </c>
    </row>
    <row spans="1:3" r="2">
      <c t="s" s="3" r="A2">
        <v>113</v>
      </c>
    </row>
    <row spans="1:3" r="3">
      <c t="s" s="4" r="A3">
        <v>114</v>
      </c>
      <c t="n" s="6" r="B3">
        <v>85611496</v>
      </c>
      <c t="n" s="6" r="C3">
        <v>85417849</v>
      </c>
    </row>
    <row spans="1:3" r="4">
      <c t="s" s="4" r="A4">
        <v>115</v>
      </c>
      <c t="n" s="6" r="B4">
        <v>85611496</v>
      </c>
      <c t="n" s="6" r="C4">
        <v>85417849</v>
      </c>
    </row>
    <row spans="1:3" r="5">
      <c t="s" s="4" r="A5">
        <v>116</v>
      </c>
      <c t="n" s="7" r="B5">
        <v>0</v>
      </c>
      <c t="n" s="7" r="C5">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J65"/>
  <sheetViews>
    <sheetView workbookViewId="0">
      <selection activeCell="A1" sqref="A1"/>
    </sheetView>
  </sheetViews>
  <sheetFormatPr baseColWidth="10" defaultRowHeight="15"/>
  <cols>
    <col customWidth="1" max="1" min="1" width="80"/>
    <col customWidth="1" max="2" min="2" width="21"/>
    <col customWidth="1" max="3" min="3" width="15"/>
    <col customWidth="1" max="4" min="4" width="21"/>
    <col customWidth="1" max="5" min="5" width="21"/>
    <col customWidth="1" max="6" min="6" width="21"/>
    <col customWidth="1" max="7" min="7" width="21"/>
    <col customWidth="1" max="8" min="8" width="80"/>
    <col customWidth="1" max="9" min="9" width="21"/>
    <col customWidth="1" max="10" min="10" width="21"/>
  </cols>
  <sheetData>
    <row spans="1:10" r="1">
      <c t="s" s="1" r="A1">
        <v>529</v>
      </c>
      <c t="s" s="2" r="B1">
        <v>530</v>
      </c>
      <c t="s" s="2" r="D1">
        <v>30</v>
      </c>
      <c t="s" s="2" r="G1">
        <v>333</v>
      </c>
      <c t="s" s="2" r="H1">
        <v>1</v>
      </c>
      <c t="s" s="2" r="J1">
        <v>296</v>
      </c>
    </row>
    <row spans="1:10" r="2">
      <c t="s" s="2" r="B2">
        <v>531</v>
      </c>
      <c t="s" s="2" r="C2">
        <v>532</v>
      </c>
      <c t="s" s="2" r="D2">
        <v>392</v>
      </c>
      <c t="s" s="2" r="E2">
        <v>396</v>
      </c>
      <c t="s" s="2" r="F2">
        <v>395</v>
      </c>
      <c t="s" s="2" r="G2">
        <v>533</v>
      </c>
      <c t="s" s="2" r="H2">
        <v>392</v>
      </c>
      <c t="s" s="2" r="I2">
        <v>395</v>
      </c>
      <c t="s" s="2" r="J2">
        <v>534</v>
      </c>
    </row>
    <row spans="1:10" r="3">
      <c t="s" s="3" r="A3">
        <v>522</v>
      </c>
    </row>
    <row spans="1:10" r="4">
      <c t="s" s="4" r="A4">
        <v>535</v>
      </c>
      <c t="s" s="4" r="B4">
        <v>536</v>
      </c>
    </row>
    <row spans="1:10" r="5">
      <c t="s" s="4" r="A5">
        <v>537</v>
      </c>
      <c t="n" s="7" r="B5">
        <v>350000</v>
      </c>
    </row>
    <row spans="1:10" r="6">
      <c t="s" s="4" r="A6">
        <v>538</v>
      </c>
      <c t="n" s="7" r="B6">
        <v>100000</v>
      </c>
    </row>
    <row spans="1:10" r="7">
      <c t="s" s="4" r="A7">
        <v>170</v>
      </c>
      <c t="n" s="7" r="D7">
        <v>0</v>
      </c>
      <c t="n" s="7" r="F7">
        <v>0</v>
      </c>
      <c t="n" s="7" r="H7">
        <v>192677</v>
      </c>
      <c t="n" s="7" r="I7">
        <v>0</v>
      </c>
    </row>
    <row spans="1:10" r="8">
      <c t="s" s="4" r="A8">
        <v>539</v>
      </c>
      <c t="s" s="4" r="B8">
        <v>540</v>
      </c>
    </row>
    <row spans="1:10" r="9">
      <c t="s" s="4" r="A9">
        <v>516</v>
      </c>
      <c t="n" s="6" r="D9">
        <v>239733</v>
      </c>
      <c t="n" s="7" r="E9">
        <v>159773</v>
      </c>
      <c t="n" s="6" r="H9">
        <v>239733</v>
      </c>
    </row>
    <row spans="1:10" r="10">
      <c t="s" s="4" r="A10">
        <v>524</v>
      </c>
      <c t="n" s="6" r="D10">
        <v>8766</v>
      </c>
      <c t="n" s="6" r="E10">
        <v>9245</v>
      </c>
      <c t="n" s="6" r="H10">
        <v>8766</v>
      </c>
    </row>
    <row spans="1:10" r="11">
      <c t="s" s="4" r="A11">
        <v>523</v>
      </c>
      <c t="n" s="7" r="D11">
        <v>307814</v>
      </c>
      <c t="n" s="6" r="E11">
        <v>312243</v>
      </c>
      <c t="n" s="7" r="H11">
        <v>307814</v>
      </c>
    </row>
    <row spans="1:10" r="12">
      <c t="s" s="4" r="A12">
        <v>541</v>
      </c>
    </row>
    <row spans="1:10" r="13">
      <c t="s" s="3" r="A13">
        <v>522</v>
      </c>
    </row>
    <row spans="1:10" r="14">
      <c t="s" s="4" r="A14">
        <v>542</v>
      </c>
      <c t="s" s="4" r="H14">
        <v>543</v>
      </c>
    </row>
    <row spans="1:10" r="15">
      <c t="s" s="4" r="A15">
        <v>544</v>
      </c>
      <c t="s" s="4" r="D15">
        <v>545</v>
      </c>
    </row>
    <row spans="1:10" r="16">
      <c t="s" s="4" r="A16">
        <v>546</v>
      </c>
    </row>
    <row spans="1:10" r="17">
      <c t="s" s="3" r="A17">
        <v>522</v>
      </c>
    </row>
    <row spans="1:10" r="18">
      <c t="s" s="4" r="A18">
        <v>542</v>
      </c>
      <c t="s" s="4" r="H18">
        <v>547</v>
      </c>
    </row>
    <row spans="1:10" r="19">
      <c t="s" s="4" r="A19">
        <v>544</v>
      </c>
      <c t="s" s="4" r="D19">
        <v>548</v>
      </c>
    </row>
    <row spans="1:10" r="20">
      <c t="s" s="4" r="A20">
        <v>520</v>
      </c>
    </row>
    <row spans="1:10" r="21">
      <c t="s" s="3" r="A21">
        <v>522</v>
      </c>
    </row>
    <row spans="1:10" r="22">
      <c t="s" s="4" r="A22">
        <v>516</v>
      </c>
      <c t="n" s="7" r="D22">
        <v>236257</v>
      </c>
      <c t="n" s="6" r="E22">
        <v>0</v>
      </c>
      <c t="n" s="7" r="H22">
        <v>236257</v>
      </c>
    </row>
    <row spans="1:10" r="23">
      <c t="s" s="4" r="A23">
        <v>518</v>
      </c>
    </row>
    <row spans="1:10" r="24">
      <c t="s" s="3" r="A24">
        <v>522</v>
      </c>
    </row>
    <row spans="1:10" r="25">
      <c t="s" s="4" r="A25">
        <v>516</v>
      </c>
      <c t="n" s="7" r="D25">
        <v>0</v>
      </c>
      <c t="n" s="6" r="E25">
        <v>87419</v>
      </c>
      <c t="n" s="7" r="H25">
        <v>0</v>
      </c>
    </row>
    <row spans="1:10" r="26">
      <c t="s" s="4" r="A26">
        <v>549</v>
      </c>
    </row>
    <row spans="1:10" r="27">
      <c t="s" s="3" r="A27">
        <v>522</v>
      </c>
    </row>
    <row spans="1:10" r="28">
      <c t="s" s="4" r="A28">
        <v>550</v>
      </c>
      <c t="s" s="4" r="B28">
        <v>551</v>
      </c>
    </row>
    <row spans="1:10" r="29">
      <c t="s" s="4" r="A29">
        <v>552</v>
      </c>
    </row>
    <row spans="1:10" r="30">
      <c t="s" s="3" r="A30">
        <v>522</v>
      </c>
    </row>
    <row spans="1:10" r="31">
      <c t="s" s="4" r="A31">
        <v>550</v>
      </c>
      <c t="s" s="4" r="B31">
        <v>553</v>
      </c>
    </row>
    <row spans="1:10" r="32">
      <c t="s" s="4" r="A32">
        <v>554</v>
      </c>
    </row>
    <row spans="1:10" r="33">
      <c t="s" s="3" r="A33">
        <v>522</v>
      </c>
    </row>
    <row spans="1:10" r="34">
      <c t="s" s="4" r="A34">
        <v>550</v>
      </c>
      <c t="s" s="4" r="B34">
        <v>555</v>
      </c>
    </row>
    <row spans="1:10" r="35">
      <c t="s" s="4" r="A35">
        <v>556</v>
      </c>
    </row>
    <row spans="1:10" r="36">
      <c t="s" s="3" r="A36">
        <v>522</v>
      </c>
    </row>
    <row spans="1:10" r="37">
      <c t="s" s="4" r="A37">
        <v>550</v>
      </c>
      <c t="s" s="4" r="B37">
        <v>557</v>
      </c>
    </row>
    <row spans="1:10" r="38">
      <c t="s" s="4" r="A38">
        <v>558</v>
      </c>
    </row>
    <row spans="1:10" r="39">
      <c t="s" s="3" r="A39">
        <v>522</v>
      </c>
    </row>
    <row spans="1:10" r="40">
      <c t="s" s="4" r="A40">
        <v>559</v>
      </c>
      <c t="s" s="4" r="D40">
        <v>560</v>
      </c>
      <c t="s" s="4" r="H40">
        <v>560</v>
      </c>
    </row>
    <row spans="1:10" r="41">
      <c t="s" s="4" r="A41">
        <v>561</v>
      </c>
    </row>
    <row spans="1:10" r="42">
      <c t="s" s="3" r="A42">
        <v>522</v>
      </c>
    </row>
    <row spans="1:10" r="43">
      <c t="s" s="4" r="A43">
        <v>535</v>
      </c>
      <c t="s" s="4" r="C43">
        <v>562</v>
      </c>
    </row>
    <row spans="1:10" r="44">
      <c t="s" s="4" r="A44">
        <v>563</v>
      </c>
      <c t="s" s="4" r="G44">
        <v>564</v>
      </c>
    </row>
    <row spans="1:10" r="45">
      <c t="s" s="4" r="A45">
        <v>565</v>
      </c>
      <c t="n" s="14" r="G45">
        <v>4.5</v>
      </c>
    </row>
    <row spans="1:10" r="46">
      <c t="s" s="4" r="A46">
        <v>539</v>
      </c>
      <c t="s" s="4" r="G46">
        <v>566</v>
      </c>
    </row>
    <row spans="1:10" r="47">
      <c t="s" s="4" r="A47">
        <v>567</v>
      </c>
    </row>
    <row spans="1:10" r="48">
      <c t="s" s="3" r="A48">
        <v>522</v>
      </c>
    </row>
    <row spans="1:10" r="49">
      <c t="s" s="4" r="A49">
        <v>550</v>
      </c>
      <c t="s" s="4" r="G49">
        <v>568</v>
      </c>
    </row>
    <row spans="1:10" r="50">
      <c t="s" s="4" r="A50">
        <v>542</v>
      </c>
      <c t="s" s="4" r="H50">
        <v>569</v>
      </c>
    </row>
    <row spans="1:10" r="51">
      <c t="s" s="4" r="A51">
        <v>559</v>
      </c>
      <c t="s" s="4" r="D51">
        <v>568</v>
      </c>
      <c t="s" s="4" r="H51">
        <v>568</v>
      </c>
    </row>
    <row spans="1:10" r="52">
      <c t="s" s="4" r="A52">
        <v>528</v>
      </c>
    </row>
    <row spans="1:10" r="53">
      <c t="s" s="3" r="A53">
        <v>522</v>
      </c>
    </row>
    <row spans="1:10" r="54">
      <c t="s" s="4" r="A54">
        <v>542</v>
      </c>
      <c t="s" s="4" r="H54">
        <v>570</v>
      </c>
    </row>
    <row spans="1:10" r="55">
      <c t="s" s="4" r="A55">
        <v>571</v>
      </c>
      <c t="n" s="7" r="E55">
        <v>10000</v>
      </c>
      <c t="n" s="7" r="H55">
        <v>10000</v>
      </c>
    </row>
    <row spans="1:10" r="56">
      <c t="s" s="4" r="A56">
        <v>572</v>
      </c>
      <c t="s" s="4" r="D56">
        <v>573</v>
      </c>
      <c t="s" s="4" r="H56">
        <v>573</v>
      </c>
    </row>
    <row spans="1:10" r="57">
      <c t="s" s="4" r="A57">
        <v>574</v>
      </c>
      <c t="n" s="7" r="J57">
        <v>10800</v>
      </c>
    </row>
    <row spans="1:10" r="58">
      <c t="s" s="4" r="A58">
        <v>523</v>
      </c>
      <c t="n" s="7" r="J58">
        <v>330000</v>
      </c>
    </row>
    <row spans="1:10" r="59">
      <c t="s" s="4" r="A59">
        <v>575</v>
      </c>
      <c t="s" s="4" r="H59">
        <v>576</v>
      </c>
    </row>
    <row spans="1:10" r="60">
      <c t="s" s="4" r="A60">
        <v>577</v>
      </c>
      <c t="s" s="4" r="H60">
        <v>578</v>
      </c>
    </row>
    <row spans="1:10" r="61">
      <c t="s" s="4" r="A61">
        <v>579</v>
      </c>
      <c t="s" s="4" r="J61">
        <v>548</v>
      </c>
    </row>
    <row spans="1:10" r="62">
      <c t="s" s="4" r="A62">
        <v>580</v>
      </c>
    </row>
    <row spans="1:10" r="63">
      <c t="s" s="3" r="A63">
        <v>522</v>
      </c>
    </row>
    <row spans="1:10" r="64">
      <c t="s" s="4" r="A64">
        <v>581</v>
      </c>
      <c t="s" s="4" r="J64">
        <v>582</v>
      </c>
    </row>
    <row spans="1:10" r="65">
      <c t="s" s="4" r="A65">
        <v>583</v>
      </c>
      <c t="s" s="4" r="J65">
        <v>584</v>
      </c>
    </row>
  </sheetData>
  <mergeCells count="4">
    <mergeCell ref="A1:A2"/>
    <mergeCell ref="B1:C1"/>
    <mergeCell ref="D1:F1"/>
    <mergeCell ref="H1:I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0"/>
  </cols>
  <sheetData>
    <row spans="1:2" r="1">
      <c t="s" s="1" r="A1">
        <v>585</v>
      </c>
      <c t="s" s="2" r="B1">
        <v>1</v>
      </c>
    </row>
    <row spans="1:2" r="2">
      <c t="s" s="2" r="B2">
        <v>586</v>
      </c>
    </row>
    <row spans="1:2" r="3">
      <c t="s" s="4" r="A3">
        <v>587</v>
      </c>
    </row>
    <row spans="1:2" r="4">
      <c t="s" s="3" r="A4">
        <v>588</v>
      </c>
    </row>
    <row spans="1:2" r="5">
      <c t="s" s="4" r="A5">
        <v>589</v>
      </c>
      <c t="n" s="6" r="B5">
        <v>112000</v>
      </c>
    </row>
    <row spans="1:2" r="6">
      <c t="s" s="4" r="A6">
        <v>590</v>
      </c>
      <c t="n" s="8" r="B6">
        <v>3.27</v>
      </c>
    </row>
    <row spans="1:2" r="7">
      <c t="s" s="4" r="A7">
        <v>591</v>
      </c>
      <c t="s" s="4" r="B7">
        <v>592</v>
      </c>
    </row>
    <row spans="1:2" r="8">
      <c t="s" s="4" r="A8">
        <v>593</v>
      </c>
    </row>
    <row spans="1:2" r="9">
      <c t="s" s="3" r="A9">
        <v>588</v>
      </c>
    </row>
    <row spans="1:2" r="10">
      <c t="s" s="4" r="A10">
        <v>589</v>
      </c>
      <c t="n" s="6" r="B10">
        <v>250345</v>
      </c>
    </row>
    <row spans="1:2" r="11">
      <c t="s" s="4" r="A11">
        <v>590</v>
      </c>
      <c t="n" s="8" r="B11">
        <v>3.27</v>
      </c>
    </row>
    <row spans="1:2" r="12">
      <c t="s" s="4" r="A12">
        <v>594</v>
      </c>
    </row>
    <row spans="1:2" r="13">
      <c t="s" s="3" r="A13">
        <v>588</v>
      </c>
    </row>
    <row spans="1:2" r="14">
      <c t="s" s="4" r="A14">
        <v>589</v>
      </c>
      <c t="n" s="6" r="B14">
        <v>1087864</v>
      </c>
    </row>
    <row spans="1:2" r="15">
      <c t="s" s="4" r="A15">
        <v>590</v>
      </c>
      <c t="n" s="8" r="B15">
        <v>1.36</v>
      </c>
    </row>
    <row spans="1:2" r="16">
      <c t="s" s="4" r="A16">
        <v>595</v>
      </c>
      <c t="s" s="4" r="B16">
        <v>596</v>
      </c>
    </row>
    <row spans="1:2" r="17">
      <c t="s" s="4" r="A17">
        <v>597</v>
      </c>
      <c t="s" s="4" r="B17">
        <v>598</v>
      </c>
    </row>
    <row spans="1:2" r="18">
      <c t="s" s="4" r="A18">
        <v>591</v>
      </c>
      <c t="s" s="4" r="B18">
        <v>599</v>
      </c>
    </row>
    <row spans="1:2" r="19">
      <c t="s" s="4" r="A19">
        <v>600</v>
      </c>
    </row>
    <row spans="1:2" r="20">
      <c t="s" s="3" r="A20">
        <v>588</v>
      </c>
    </row>
    <row spans="1:2" r="21">
      <c t="s" s="4" r="A21">
        <v>601</v>
      </c>
      <c t="s" s="4" r="B21">
        <v>602</v>
      </c>
    </row>
    <row spans="1:2" r="22">
      <c t="s" s="4" r="A22">
        <v>603</v>
      </c>
    </row>
    <row spans="1:2" r="23">
      <c t="s" s="3" r="A23">
        <v>588</v>
      </c>
    </row>
    <row spans="1:2" r="24">
      <c t="s" s="4" r="A24">
        <v>601</v>
      </c>
      <c t="s" s="4" r="B24">
        <v>602</v>
      </c>
    </row>
    <row spans="1:2" r="25">
      <c t="s" s="4" r="A25">
        <v>604</v>
      </c>
    </row>
    <row spans="1:2" r="26">
      <c t="s" s="3" r="A26">
        <v>588</v>
      </c>
    </row>
    <row spans="1:2" r="27">
      <c t="s" s="4" r="A27">
        <v>601</v>
      </c>
      <c t="s" s="4" r="B27">
        <v>592</v>
      </c>
    </row>
    <row spans="1:2" r="28">
      <c t="s" s="4" r="A28">
        <v>605</v>
      </c>
    </row>
    <row spans="1:2" r="29">
      <c t="s" s="3" r="A29">
        <v>588</v>
      </c>
    </row>
    <row spans="1:2" r="30">
      <c t="s" s="4" r="A30">
        <v>601</v>
      </c>
      <c t="s" s="4" r="B30">
        <v>5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t="s" s="1" r="A1">
        <v>606</v>
      </c>
      <c t="s" s="2" r="B1">
        <v>1</v>
      </c>
    </row>
    <row spans="1:2" r="2">
      <c t="s" s="2" r="B2">
        <v>607</v>
      </c>
    </row>
    <row spans="1:2" r="3">
      <c t="s" s="3" r="A3">
        <v>588</v>
      </c>
    </row>
    <row spans="1:2" r="4">
      <c t="s" s="4" r="A4">
        <v>608</v>
      </c>
      <c t="s" s="4" r="B4">
        <v>609</v>
      </c>
    </row>
    <row spans="1:2" r="5">
      <c t="s" s="4" r="A5">
        <v>610</v>
      </c>
      <c t="n" s="8" r="B5">
        <v>3.27</v>
      </c>
    </row>
    <row spans="1:2" r="6">
      <c t="s" s="4" r="A6">
        <v>611</v>
      </c>
      <c t="s" s="4" r="B6">
        <v>612</v>
      </c>
    </row>
    <row spans="1:2" r="7">
      <c t="s" s="4" r="A7">
        <v>613</v>
      </c>
      <c t="s" s="4" r="B7">
        <v>614</v>
      </c>
    </row>
    <row spans="1:2" r="8">
      <c t="s" s="4" r="A8">
        <v>615</v>
      </c>
      <c t="s" s="4" r="B8">
        <v>5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616</v>
      </c>
      <c t="s" s="2" r="B1">
        <v>30</v>
      </c>
      <c t="s" s="2" r="D1">
        <v>1</v>
      </c>
    </row>
    <row spans="1:5" r="2">
      <c t="s" s="2" r="B2">
        <v>2</v>
      </c>
      <c t="s" s="2" r="C2">
        <v>31</v>
      </c>
      <c t="s" s="2" r="D2">
        <v>2</v>
      </c>
      <c t="s" s="2" r="E2">
        <v>31</v>
      </c>
    </row>
    <row spans="1:5" r="3">
      <c t="s" s="3" r="A3">
        <v>203</v>
      </c>
    </row>
    <row spans="1:5" r="4">
      <c t="s" s="4" r="A4">
        <v>617</v>
      </c>
      <c t="n" s="7" r="B4">
        <v>9000</v>
      </c>
      <c t="n" s="7" r="C4">
        <v>0</v>
      </c>
      <c t="n" s="7" r="D4">
        <v>9000</v>
      </c>
      <c t="n" s="7" r="E4">
        <v>0</v>
      </c>
    </row>
    <row spans="1:5" r="5">
      <c t="s" s="4" r="A5">
        <v>618</v>
      </c>
      <c t="n" s="6" r="B5">
        <v>543</v>
      </c>
      <c t="n" s="6" r="C5">
        <v>0</v>
      </c>
      <c t="n" s="6" r="D5">
        <v>2750</v>
      </c>
      <c t="n" s="6" r="E5">
        <v>0</v>
      </c>
    </row>
    <row spans="1:5" r="6">
      <c t="s" s="4" r="A6">
        <v>619</v>
      </c>
      <c t="n" s="6" r="B6">
        <v>229</v>
      </c>
      <c t="n" s="6" r="C6">
        <v>0</v>
      </c>
      <c t="n" s="6" r="D6">
        <v>1697</v>
      </c>
      <c t="n" s="6" r="E6">
        <v>0</v>
      </c>
    </row>
    <row spans="1:5" r="7">
      <c t="s" s="4" r="A7">
        <v>366</v>
      </c>
      <c t="n" s="6" r="B7">
        <v>113</v>
      </c>
      <c t="n" s="6" r="C7">
        <v>398</v>
      </c>
      <c t="n" s="6" r="D7">
        <v>210</v>
      </c>
      <c t="n" s="6" r="E7">
        <v>523</v>
      </c>
    </row>
    <row spans="1:5" r="8">
      <c t="s" s="4" r="A8">
        <v>150</v>
      </c>
      <c t="n" s="6" r="B8">
        <v>-1603</v>
      </c>
      <c t="n" s="6" r="C8">
        <v>82</v>
      </c>
      <c t="n" s="6" r="D8">
        <v>-1405</v>
      </c>
      <c t="n" s="6" r="E8">
        <v>82</v>
      </c>
    </row>
    <row spans="1:5" r="9">
      <c t="s" s="4" r="A9">
        <v>152</v>
      </c>
      <c t="n" s="6" r="B9">
        <v>151</v>
      </c>
      <c t="n" s="6" r="C9">
        <v>157</v>
      </c>
      <c t="n" s="6" r="D9">
        <v>159</v>
      </c>
      <c t="n" s="6" r="E9">
        <v>136</v>
      </c>
    </row>
    <row spans="1:5" r="10">
      <c t="s" s="4" r="A10">
        <v>620</v>
      </c>
      <c t="n" s="7" r="B10">
        <v>8433</v>
      </c>
      <c t="n" s="7" r="C10">
        <v>637</v>
      </c>
      <c t="n" s="7" r="D10">
        <v>12411</v>
      </c>
      <c t="n" s="7" r="E10">
        <v>74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621</v>
      </c>
      <c t="s" s="2" r="B1">
        <v>30</v>
      </c>
      <c t="s" s="2" r="C1">
        <v>1</v>
      </c>
      <c t="s" s="2" r="D1">
        <v>142</v>
      </c>
    </row>
    <row spans="1:4" r="2">
      <c t="s" s="2" r="B2">
        <v>2</v>
      </c>
      <c t="s" s="2" r="C2">
        <v>2</v>
      </c>
      <c t="s" s="2" r="D2">
        <v>622</v>
      </c>
    </row>
    <row spans="1:4" r="3">
      <c t="s" s="4" r="A3">
        <v>623</v>
      </c>
    </row>
    <row spans="1:4" r="4">
      <c t="s" s="3" r="A4">
        <v>255</v>
      </c>
    </row>
    <row spans="1:4" r="5">
      <c t="s" s="4" r="A5">
        <v>619</v>
      </c>
      <c t="n" s="10" r="B5">
        <v>15.5</v>
      </c>
      <c t="n" s="7" r="C5">
        <v>16</v>
      </c>
    </row>
    <row spans="1:4" r="6">
      <c t="s" s="4" r="A6">
        <v>617</v>
      </c>
      <c t="n" s="6" r="C6">
        <v>9</v>
      </c>
    </row>
    <row spans="1:4" r="7">
      <c t="s" s="4" r="A7">
        <v>624</v>
      </c>
      <c t="n" s="10" r="D7">
        <v>5.2</v>
      </c>
    </row>
    <row spans="1:4" r="8">
      <c t="s" s="4" r="A8">
        <v>625</v>
      </c>
    </row>
    <row spans="1:4" r="9">
      <c t="s" s="3" r="A9">
        <v>255</v>
      </c>
    </row>
    <row spans="1:4" r="10">
      <c t="s" s="4" r="A10">
        <v>619</v>
      </c>
      <c t="n" s="11" r="C10">
        <v>1.1</v>
      </c>
    </row>
    <row spans="1:4" r="11">
      <c t="s" s="4" r="A11">
        <v>434</v>
      </c>
    </row>
    <row spans="1:4" r="12">
      <c t="s" s="3" r="A12">
        <v>255</v>
      </c>
    </row>
    <row spans="1:4" r="13">
      <c t="s" s="4" r="A13">
        <v>619</v>
      </c>
      <c t="n" s="10" r="C13">
        <v>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626</v>
      </c>
      <c t="s" s="2" r="B1">
        <v>30</v>
      </c>
      <c t="s" s="2" r="E1">
        <v>1</v>
      </c>
    </row>
    <row spans="1:6" r="2">
      <c t="s" s="2" r="B2">
        <v>2</v>
      </c>
      <c t="s" s="2" r="C2">
        <v>387</v>
      </c>
      <c t="s" s="2" r="D2">
        <v>31</v>
      </c>
      <c t="s" s="2" r="E2">
        <v>2</v>
      </c>
      <c t="s" s="2" r="F2">
        <v>31</v>
      </c>
    </row>
    <row spans="1:6" r="3">
      <c t="s" s="3" r="A3">
        <v>627</v>
      </c>
    </row>
    <row spans="1:6" r="4">
      <c t="s" s="4" r="A4">
        <v>618</v>
      </c>
      <c t="n" s="7" r="B4">
        <v>543</v>
      </c>
      <c t="n" s="7" r="D4">
        <v>0</v>
      </c>
      <c t="n" s="7" r="E4">
        <v>2750</v>
      </c>
      <c t="n" s="7" r="F4">
        <v>0</v>
      </c>
    </row>
    <row spans="1:6" r="5">
      <c t="s" s="4" r="A5">
        <v>628</v>
      </c>
    </row>
    <row spans="1:6" r="6">
      <c t="s" s="3" r="A6">
        <v>627</v>
      </c>
    </row>
    <row spans="1:6" r="7">
      <c t="s" s="4" r="A7">
        <v>629</v>
      </c>
      <c t="n" s="7" r="B7">
        <v>300</v>
      </c>
      <c t="n" s="7" r="C7">
        <v>1700</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630</v>
      </c>
      <c t="s" s="2" r="B1">
        <v>30</v>
      </c>
      <c t="s" s="2" r="D1">
        <v>1</v>
      </c>
    </row>
    <row spans="1:5" r="2">
      <c t="s" s="2" r="B2">
        <v>2</v>
      </c>
      <c t="s" s="2" r="C2">
        <v>31</v>
      </c>
      <c t="s" s="2" r="D2">
        <v>2</v>
      </c>
      <c t="s" s="2" r="E2">
        <v>31</v>
      </c>
    </row>
    <row spans="1:5" r="3">
      <c t="s" s="3" r="A3">
        <v>225</v>
      </c>
    </row>
    <row spans="1:5" r="4">
      <c t="s" s="4" r="A4">
        <v>631</v>
      </c>
      <c t="s" s="4" r="D4">
        <v>632</v>
      </c>
      <c t="s" s="4" r="E4">
        <v>633</v>
      </c>
    </row>
    <row spans="1:5" r="5">
      <c t="s" s="4" r="A5">
        <v>43</v>
      </c>
      <c t="n" s="7" r="B5">
        <v>-7135</v>
      </c>
      <c t="n" s="7" r="C5">
        <v>2385</v>
      </c>
      <c t="n" s="7" r="D5">
        <v>-10221</v>
      </c>
      <c t="n" s="7" r="E5">
        <v>540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4</v>
      </c>
      <c t="s" s="2" r="B1">
        <v>30</v>
      </c>
      <c t="s" s="2" r="D1">
        <v>1</v>
      </c>
    </row>
    <row spans="1:5" r="2">
      <c t="s" s="2" r="B2">
        <v>2</v>
      </c>
      <c t="s" s="2" r="C2">
        <v>31</v>
      </c>
      <c t="s" s="2" r="D2">
        <v>2</v>
      </c>
      <c t="s" s="2" r="E2">
        <v>31</v>
      </c>
    </row>
    <row spans="1:5" r="3">
      <c t="s" s="4" r="A3">
        <v>635</v>
      </c>
    </row>
    <row spans="1:5" r="4">
      <c t="s" s="3" r="A4">
        <v>636</v>
      </c>
    </row>
    <row spans="1:5" r="5">
      <c t="s" s="4" r="A5">
        <v>637</v>
      </c>
      <c t="n" s="6" r="B5">
        <v>3187777</v>
      </c>
      <c t="n" s="6" r="C5">
        <v>385616</v>
      </c>
      <c t="n" s="6" r="D5">
        <v>3184777</v>
      </c>
      <c t="n" s="6" r="E5">
        <v>38561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8</v>
      </c>
      <c t="s" s="2" r="B1">
        <v>30</v>
      </c>
      <c t="s" s="2" r="D1">
        <v>1</v>
      </c>
    </row>
    <row spans="1:5" r="2">
      <c t="s" s="2" r="B2">
        <v>2</v>
      </c>
      <c t="s" s="2" r="C2">
        <v>31</v>
      </c>
      <c t="s" s="2" r="D2">
        <v>2</v>
      </c>
      <c t="s" s="2" r="E2">
        <v>31</v>
      </c>
    </row>
    <row spans="1:5" r="3">
      <c t="s" s="3" r="A3">
        <v>229</v>
      </c>
    </row>
    <row spans="1:5" r="4">
      <c t="s" s="4" r="A4">
        <v>639</v>
      </c>
      <c t="n" s="7" r="B4">
        <v>-4124</v>
      </c>
      <c t="n" s="7" r="C4">
        <v>4796</v>
      </c>
      <c t="n" s="7" r="D4">
        <v>-13787</v>
      </c>
      <c t="n" s="7" r="E4">
        <v>10750</v>
      </c>
    </row>
    <row spans="1:5" r="5">
      <c t="s" s="4" r="A5">
        <v>398</v>
      </c>
      <c t="n" s="6" r="B5">
        <v>0</v>
      </c>
      <c t="n" s="6" r="C5">
        <v>-2747</v>
      </c>
      <c t="n" s="6" r="D5">
        <v>-570</v>
      </c>
      <c t="n" s="6" r="E5">
        <v>-3467</v>
      </c>
    </row>
    <row spans="1:5" r="6">
      <c t="s" s="4" r="A6">
        <v>53</v>
      </c>
      <c t="n" s="7" r="B6">
        <v>-4124</v>
      </c>
      <c t="n" s="7" r="C6">
        <v>2049</v>
      </c>
      <c t="n" s="7" r="D6">
        <v>-14357</v>
      </c>
      <c t="n" s="7" r="E6">
        <v>7283</v>
      </c>
    </row>
    <row spans="1:5" r="7">
      <c t="s" s="3" r="A7">
        <v>640</v>
      </c>
    </row>
    <row spans="1:5" r="8">
      <c t="s" s="4" r="A8">
        <v>641</v>
      </c>
      <c t="n" s="6" r="B8">
        <v>85540722</v>
      </c>
      <c t="n" s="6" r="C8">
        <v>67895257</v>
      </c>
      <c t="n" s="6" r="D8">
        <v>85483333</v>
      </c>
      <c t="n" s="6" r="E8">
        <v>67725800</v>
      </c>
    </row>
    <row spans="1:5" r="9">
      <c t="s" s="4" r="A9">
        <v>642</v>
      </c>
      <c t="n" s="6" r="B9">
        <v>85557026</v>
      </c>
      <c t="n" s="6" r="C9">
        <v>68225780</v>
      </c>
      <c t="n" s="6" r="D9">
        <v>85500621</v>
      </c>
      <c t="n" s="6" r="E9">
        <v>68046880</v>
      </c>
    </row>
    <row spans="1:5" r="10">
      <c t="s" s="3" r="A10">
        <v>54</v>
      </c>
    </row>
    <row spans="1:5" r="11">
      <c t="s" s="4" r="A11">
        <v>643</v>
      </c>
      <c t="n" s="8" r="B11">
        <v>-0.05</v>
      </c>
      <c t="n" s="8" r="C11">
        <v>0.07000000000000001</v>
      </c>
      <c t="n" s="8" r="D11">
        <v>-0.16</v>
      </c>
      <c t="n" s="8" r="E11">
        <v>0.16</v>
      </c>
    </row>
    <row spans="1:5" r="12">
      <c t="s" s="4" r="A12">
        <v>644</v>
      </c>
      <c t="n" s="6" r="B12">
        <v>0</v>
      </c>
      <c t="n" s="9" r="C12">
        <v>-0.04</v>
      </c>
      <c t="n" s="9" r="D12">
        <v>-0.01</v>
      </c>
      <c t="n" s="9" r="E12">
        <v>-0.05</v>
      </c>
    </row>
    <row spans="1:5" r="13">
      <c t="s" s="4" r="A13">
        <v>645</v>
      </c>
      <c t="n" s="9" r="B13">
        <v>-0.05</v>
      </c>
      <c t="n" s="9" r="C13">
        <v>0.03</v>
      </c>
      <c t="n" s="9" r="D13">
        <v>-0.17</v>
      </c>
      <c t="n" s="9" r="E13">
        <v>0.11</v>
      </c>
    </row>
    <row spans="1:5" r="14">
      <c t="s" s="3" r="A14">
        <v>58</v>
      </c>
    </row>
    <row spans="1:5" r="15">
      <c t="s" s="4" r="A15">
        <v>646</v>
      </c>
      <c t="n" s="9" r="B15">
        <v>-0.05</v>
      </c>
      <c t="n" s="9" r="C15">
        <v>0.07000000000000001</v>
      </c>
      <c t="n" s="9" r="D15">
        <v>-0.16</v>
      </c>
      <c t="n" s="9" r="E15">
        <v>0.16</v>
      </c>
    </row>
    <row spans="1:5" r="16">
      <c t="s" s="4" r="A16">
        <v>647</v>
      </c>
      <c t="n" s="6" r="B16">
        <v>0</v>
      </c>
      <c t="n" s="9" r="C16">
        <v>-0.04</v>
      </c>
      <c t="n" s="9" r="D16">
        <v>-0.01</v>
      </c>
      <c t="n" s="9" r="E16">
        <v>-0.05</v>
      </c>
    </row>
    <row spans="1:5" r="17">
      <c t="s" s="4" r="A17">
        <v>648</v>
      </c>
      <c t="n" s="8" r="B17">
        <v>-0.05</v>
      </c>
      <c t="n" s="8" r="C17">
        <v>0.03</v>
      </c>
      <c t="n" s="8" r="D17">
        <v>-0.17</v>
      </c>
      <c t="n" s="8" r="E17">
        <v>0.11</v>
      </c>
    </row>
    <row spans="1:5" r="18">
      <c t="s" s="4" r="A18">
        <v>649</v>
      </c>
    </row>
    <row spans="1:5" r="19">
      <c t="s" s="3" r="A19">
        <v>640</v>
      </c>
    </row>
    <row spans="1:5" r="20">
      <c t="s" s="4" r="A20">
        <v>650</v>
      </c>
      <c t="n" s="6" r="B20">
        <v>0</v>
      </c>
      <c t="n" s="6" r="C20">
        <v>0</v>
      </c>
      <c t="n" s="6" r="D20">
        <v>0</v>
      </c>
      <c t="n" s="6" r="E20">
        <v>0</v>
      </c>
    </row>
    <row spans="1:5" r="21">
      <c t="s" s="4" r="A21">
        <v>651</v>
      </c>
    </row>
    <row spans="1:5" r="22">
      <c t="s" s="3" r="A22">
        <v>640</v>
      </c>
    </row>
    <row spans="1:5" r="23">
      <c t="s" s="4" r="A23">
        <v>650</v>
      </c>
      <c t="n" s="6" r="B23">
        <v>16304</v>
      </c>
      <c t="n" s="6" r="C23">
        <v>330523</v>
      </c>
      <c t="n" s="6" r="D23">
        <v>17288</v>
      </c>
      <c t="n" s="6" r="E23">
        <v>32108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2</v>
      </c>
      <c t="s" s="2" r="B1">
        <v>30</v>
      </c>
      <c t="s" s="2" r="D1">
        <v>1</v>
      </c>
    </row>
    <row spans="1:5" r="2">
      <c t="s" s="2" r="B2">
        <v>2</v>
      </c>
      <c t="s" s="2" r="C2">
        <v>31</v>
      </c>
      <c t="s" s="2" r="D2">
        <v>2</v>
      </c>
      <c t="s" s="2" r="E2">
        <v>31</v>
      </c>
    </row>
    <row spans="1:5" r="3">
      <c t="s" s="3" r="A3">
        <v>233</v>
      </c>
    </row>
    <row spans="1:5" r="4">
      <c t="s" s="4" r="A4">
        <v>76</v>
      </c>
      <c t="n" s="7" r="B4">
        <v>-16910</v>
      </c>
      <c t="n" s="7" r="C4">
        <v>-4933</v>
      </c>
      <c t="n" s="7" r="D4">
        <v>-33747</v>
      </c>
      <c t="n" s="7" r="E4">
        <v>-9602</v>
      </c>
    </row>
    <row spans="1:5" r="5">
      <c t="s" s="4" r="A5">
        <v>77</v>
      </c>
      <c t="n" s="6" r="B5">
        <v>-49777</v>
      </c>
      <c t="n" s="6" r="C5">
        <v>-23519</v>
      </c>
      <c t="n" s="6" r="D5">
        <v>-39910</v>
      </c>
      <c t="n" s="6" r="E5">
        <v>-33193</v>
      </c>
    </row>
    <row spans="1:5" r="6">
      <c t="s" s="4" r="A6">
        <v>653</v>
      </c>
      <c t="n" s="6" r="B6">
        <v>4353</v>
      </c>
      <c t="n" s="6" r="C6">
        <v>-1531</v>
      </c>
      <c t="n" s="6" r="D6">
        <v>5384</v>
      </c>
      <c t="n" s="6" r="E6">
        <v>-3017</v>
      </c>
    </row>
    <row spans="1:5" r="7">
      <c t="s" s="4" r="A7">
        <v>78</v>
      </c>
      <c t="n" s="6" r="B7">
        <v>1707</v>
      </c>
      <c t="n" s="6" r="C7">
        <v>2311</v>
      </c>
      <c t="n" s="6" r="D7">
        <v>-606</v>
      </c>
      <c t="n" s="6" r="E7">
        <v>-3112</v>
      </c>
    </row>
    <row spans="1:5" r="8">
      <c t="s" s="4" r="A8">
        <v>90</v>
      </c>
      <c t="n" s="6" r="B8">
        <v>29114</v>
      </c>
      <c t="n" s="6" r="C8">
        <v>12604</v>
      </c>
      <c t="n" s="6" r="D8">
        <v>10944</v>
      </c>
      <c t="n" s="6" r="E8">
        <v>7410</v>
      </c>
    </row>
    <row spans="1:5" r="9">
      <c t="s" s="4" r="A9">
        <v>91</v>
      </c>
      <c t="n" s="6" r="B9">
        <v>-2781</v>
      </c>
      <c t="n" s="6" r="C9">
        <v>-4345</v>
      </c>
      <c t="n" s="6" r="D9">
        <v>-3844</v>
      </c>
      <c t="n" s="6" r="E9">
        <v>-99</v>
      </c>
    </row>
    <row spans="1:5" r="10">
      <c t="s" s="4" r="A10">
        <v>154</v>
      </c>
      <c t="n" s="7" r="B10">
        <v>-34294</v>
      </c>
      <c t="n" s="7" r="C10">
        <v>-19413</v>
      </c>
      <c t="n" s="7" r="D10">
        <v>-61779</v>
      </c>
      <c t="n" s="7" r="E10">
        <v>-416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48"/>
    <col customWidth="1" max="7" min="7" width="33"/>
  </cols>
  <sheetData>
    <row spans="1:7" r="1">
      <c t="s" s="1" r="A1">
        <v>117</v>
      </c>
      <c t="s" s="2" r="B1">
        <v>118</v>
      </c>
      <c t="s" s="2" r="C1">
        <v>119</v>
      </c>
      <c t="s" s="2" r="D1">
        <v>120</v>
      </c>
      <c t="s" s="2" r="E1">
        <v>121</v>
      </c>
      <c t="s" s="2" r="F1">
        <v>122</v>
      </c>
      <c t="s" s="2" r="G1">
        <v>123</v>
      </c>
    </row>
    <row spans="1:7" r="2">
      <c t="s" s="4" r="A2">
        <v>124</v>
      </c>
      <c t="n" s="7" r="B2">
        <v>353328</v>
      </c>
      <c t="n" s="7" r="C2">
        <v>190668</v>
      </c>
      <c t="n" s="7" r="D2">
        <v>22490</v>
      </c>
      <c t="n" s="7" r="E2">
        <v>129309</v>
      </c>
      <c t="n" s="7" r="F2">
        <v>-1778</v>
      </c>
      <c t="n" s="7" r="G2">
        <v>12639</v>
      </c>
    </row>
    <row spans="1:7" r="3">
      <c t="s" s="4" r="A3">
        <v>125</v>
      </c>
      <c t="n" s="6" r="C3">
        <v>67074</v>
      </c>
    </row>
    <row spans="1:7" r="4">
      <c t="s" s="4" r="A4">
        <v>126</v>
      </c>
      <c t="n" s="6" r="B4">
        <v>314</v>
      </c>
      <c t="n" s="7" r="C4">
        <v>314</v>
      </c>
      <c t="n" s="6" r="D4">
        <v>0</v>
      </c>
      <c t="n" s="6" r="E4">
        <v>0</v>
      </c>
      <c t="n" s="6" r="F4">
        <v>0</v>
      </c>
      <c t="n" s="6" r="G4">
        <v>0</v>
      </c>
    </row>
    <row spans="1:7" r="5">
      <c t="s" s="4" r="A5">
        <v>127</v>
      </c>
      <c t="n" s="6" r="C5">
        <v>22</v>
      </c>
    </row>
    <row spans="1:7" r="6">
      <c t="s" s="4" r="A6">
        <v>128</v>
      </c>
      <c t="n" s="6" r="B6">
        <v>2725</v>
      </c>
      <c t="n" s="7" r="C6">
        <v>4165</v>
      </c>
      <c t="n" s="6" r="D6">
        <v>-1440</v>
      </c>
      <c t="n" s="6" r="E6">
        <v>0</v>
      </c>
      <c t="n" s="6" r="F6">
        <v>0</v>
      </c>
      <c t="n" s="6" r="G6">
        <v>0</v>
      </c>
    </row>
    <row spans="1:7" r="7">
      <c t="s" s="4" r="A7">
        <v>129</v>
      </c>
      <c t="n" s="6" r="C7">
        <v>648</v>
      </c>
    </row>
    <row spans="1:7" r="8">
      <c t="s" s="4" r="A8">
        <v>130</v>
      </c>
      <c t="n" s="6" r="B8">
        <v>3879</v>
      </c>
      <c t="n" s="7" r="C8">
        <v>6042</v>
      </c>
      <c t="n" s="6" r="D8">
        <v>-2163</v>
      </c>
      <c t="n" s="6" r="E8">
        <v>0</v>
      </c>
      <c t="n" s="6" r="F8">
        <v>0</v>
      </c>
      <c t="n" s="6" r="G8">
        <v>0</v>
      </c>
    </row>
    <row spans="1:7" r="9">
      <c t="s" s="4" r="A9">
        <v>131</v>
      </c>
      <c t="n" s="6" r="C9">
        <v>850</v>
      </c>
    </row>
    <row spans="1:7" r="10">
      <c t="s" s="4" r="A10">
        <v>132</v>
      </c>
      <c t="n" s="6" r="B10">
        <v>2239</v>
      </c>
      <c t="n" s="7" r="C10">
        <v>0</v>
      </c>
      <c t="n" s="6" r="D10">
        <v>2239</v>
      </c>
      <c t="n" s="6" r="E10">
        <v>0</v>
      </c>
      <c t="n" s="6" r="F10">
        <v>0</v>
      </c>
      <c t="n" s="6" r="G10">
        <v>0</v>
      </c>
    </row>
    <row spans="1:7" r="11">
      <c t="s" s="4" r="A11">
        <v>44</v>
      </c>
      <c t="n" s="6" r="B11">
        <v>10728</v>
      </c>
      <c t="n" s="6" r="C11">
        <v>0</v>
      </c>
      <c t="n" s="6" r="D11">
        <v>0</v>
      </c>
      <c t="n" s="6" r="E11">
        <v>10750</v>
      </c>
      <c t="n" s="6" r="F11">
        <v>0</v>
      </c>
      <c t="n" s="6" r="G11">
        <v>-22</v>
      </c>
    </row>
    <row spans="1:7" r="12">
      <c t="s" s="4" r="A12">
        <v>62</v>
      </c>
      <c t="n" s="6" r="B12">
        <v>-5139</v>
      </c>
      <c t="n" s="6" r="C12">
        <v>0</v>
      </c>
      <c t="n" s="6" r="D12">
        <v>0</v>
      </c>
      <c t="n" s="6" r="E12">
        <v>-3467</v>
      </c>
      <c t="n" s="6" r="F12">
        <v>0</v>
      </c>
      <c t="n" s="6" r="G12">
        <v>-1672</v>
      </c>
    </row>
    <row spans="1:7" r="13">
      <c t="s" s="4" r="A13">
        <v>66</v>
      </c>
      <c t="n" s="6" r="B13">
        <v>-3832</v>
      </c>
      <c t="n" s="6" r="C13">
        <v>0</v>
      </c>
      <c t="n" s="6" r="D13">
        <v>0</v>
      </c>
      <c t="n" s="6" r="E13">
        <v>0</v>
      </c>
      <c t="n" s="6" r="F13">
        <v>-3332</v>
      </c>
      <c t="n" s="6" r="G13">
        <v>-500</v>
      </c>
    </row>
    <row spans="1:7" r="14">
      <c t="s" s="4" r="A14">
        <v>65</v>
      </c>
      <c t="n" s="6" r="B14">
        <v>210</v>
      </c>
      <c t="n" s="6" r="C14">
        <v>0</v>
      </c>
      <c t="n" s="6" r="D14">
        <v>0</v>
      </c>
      <c t="n" s="6" r="E14">
        <v>0</v>
      </c>
      <c t="n" s="6" r="F14">
        <v>139</v>
      </c>
      <c t="n" s="6" r="G14">
        <v>71</v>
      </c>
    </row>
    <row spans="1:7" r="15">
      <c t="s" s="4" r="A15">
        <v>133</v>
      </c>
      <c t="n" s="6" r="B15">
        <v>-733</v>
      </c>
      <c t="n" s="6" r="C15">
        <v>0</v>
      </c>
      <c t="n" s="6" r="D15">
        <v>-1018</v>
      </c>
      <c t="n" s="6" r="E15">
        <v>0</v>
      </c>
      <c t="n" s="6" r="F15">
        <v>0</v>
      </c>
      <c t="n" s="6" r="G15">
        <v>285</v>
      </c>
    </row>
    <row spans="1:7" r="16">
      <c t="s" s="4" r="A16">
        <v>134</v>
      </c>
      <c t="n" s="6" r="B16">
        <v>363719</v>
      </c>
      <c t="n" s="7" r="C16">
        <v>201189</v>
      </c>
      <c t="n" s="6" r="D16">
        <v>20108</v>
      </c>
      <c t="n" s="6" r="E16">
        <v>136592</v>
      </c>
      <c t="n" s="6" r="F16">
        <v>-4971</v>
      </c>
      <c t="n" s="6" r="G16">
        <v>10801</v>
      </c>
    </row>
    <row spans="1:7" r="17">
      <c t="s" s="4" r="A17">
        <v>135</v>
      </c>
      <c t="n" s="6" r="C17">
        <v>68594</v>
      </c>
    </row>
    <row spans="1:7" r="18">
      <c t="s" s="4" r="A18">
        <v>124</v>
      </c>
      <c t="n" s="6" r="B18">
        <v>353328</v>
      </c>
      <c t="n" s="7" r="C18">
        <v>190668</v>
      </c>
      <c t="n" s="6" r="D18">
        <v>22490</v>
      </c>
      <c t="n" s="6" r="E18">
        <v>129309</v>
      </c>
      <c t="n" s="6" r="F18">
        <v>-1778</v>
      </c>
      <c t="n" s="6" r="G18">
        <v>12639</v>
      </c>
    </row>
    <row spans="1:7" r="19">
      <c t="s" s="4" r="A19">
        <v>125</v>
      </c>
      <c t="n" s="6" r="C19">
        <v>67074</v>
      </c>
    </row>
    <row spans="1:7" r="20">
      <c t="s" s="4" r="A20">
        <v>136</v>
      </c>
      <c t="n" s="6" r="B20">
        <v>426179</v>
      </c>
      <c t="n" s="7" r="C20">
        <v>297987</v>
      </c>
      <c t="n" s="6" r="D20">
        <v>22327</v>
      </c>
      <c t="n" s="6" r="E20">
        <v>106838</v>
      </c>
      <c t="n" s="6" r="F20">
        <v>-6113</v>
      </c>
      <c t="n" s="6" r="G20">
        <v>5140</v>
      </c>
    </row>
    <row spans="1:7" r="21">
      <c t="s" s="4" r="A21">
        <v>137</v>
      </c>
      <c t="n" s="6" r="C21">
        <v>85418</v>
      </c>
    </row>
    <row spans="1:7" r="22">
      <c t="s" s="4" r="A22">
        <v>126</v>
      </c>
      <c t="n" s="6" r="B22">
        <v>200</v>
      </c>
      <c t="n" s="7" r="C22">
        <v>200</v>
      </c>
      <c t="n" s="6" r="D22">
        <v>0</v>
      </c>
      <c t="n" s="6" r="E22">
        <v>0</v>
      </c>
      <c t="n" s="6" r="F22">
        <v>0</v>
      </c>
      <c t="n" s="6" r="G22">
        <v>0</v>
      </c>
    </row>
    <row spans="1:7" r="23">
      <c t="s" s="4" r="A23">
        <v>127</v>
      </c>
      <c t="n" s="6" r="C23">
        <v>50</v>
      </c>
    </row>
    <row spans="1:7" r="24">
      <c t="s" s="4" r="A24">
        <v>128</v>
      </c>
      <c t="n" s="6" r="B24">
        <v>523</v>
      </c>
      <c t="n" s="7" r="C24">
        <v>941</v>
      </c>
      <c t="n" s="6" r="D24">
        <v>-418</v>
      </c>
      <c t="n" s="6" r="E24">
        <v>0</v>
      </c>
      <c t="n" s="6" r="F24">
        <v>0</v>
      </c>
      <c t="n" s="6" r="G24">
        <v>0</v>
      </c>
    </row>
    <row spans="1:7" r="25">
      <c t="s" s="4" r="A25">
        <v>129</v>
      </c>
      <c t="n" s="6" r="C25">
        <v>143</v>
      </c>
    </row>
    <row spans="1:7" r="26">
      <c t="s" s="4" r="A26">
        <v>132</v>
      </c>
      <c t="n" s="6" r="B26">
        <v>1992</v>
      </c>
      <c t="n" s="7" r="C26">
        <v>0</v>
      </c>
      <c t="n" s="6" r="D26">
        <v>1992</v>
      </c>
      <c t="n" s="6" r="E26">
        <v>0</v>
      </c>
      <c t="n" s="6" r="F26">
        <v>0</v>
      </c>
      <c t="n" s="6" r="G26">
        <v>0</v>
      </c>
    </row>
    <row spans="1:7" r="27">
      <c t="s" s="4" r="A27">
        <v>44</v>
      </c>
      <c t="n" s="6" r="B27">
        <v>-13280</v>
      </c>
      <c t="n" s="6" r="C27">
        <v>0</v>
      </c>
      <c t="n" s="6" r="D27">
        <v>0</v>
      </c>
      <c t="n" s="6" r="E27">
        <v>-13787</v>
      </c>
      <c t="n" s="6" r="F27">
        <v>0</v>
      </c>
      <c t="n" s="6" r="G27">
        <v>507</v>
      </c>
    </row>
    <row spans="1:7" r="28">
      <c t="s" s="4" r="A28">
        <v>62</v>
      </c>
      <c t="n" s="6" r="B28">
        <v>-834</v>
      </c>
      <c t="n" s="6" r="C28">
        <v>0</v>
      </c>
      <c t="n" s="6" r="D28">
        <v>0</v>
      </c>
      <c t="n" s="6" r="E28">
        <v>-570</v>
      </c>
      <c t="n" s="6" r="F28">
        <v>0</v>
      </c>
      <c t="n" s="6" r="G28">
        <v>-264</v>
      </c>
    </row>
    <row spans="1:7" r="29">
      <c t="s" s="4" r="A29">
        <v>66</v>
      </c>
      <c t="n" s="6" r="B29">
        <v>-407</v>
      </c>
      <c t="n" s="6" r="C29">
        <v>0</v>
      </c>
      <c t="n" s="6" r="D29">
        <v>0</v>
      </c>
      <c t="n" s="6" r="E29">
        <v>0</v>
      </c>
      <c t="n" s="6" r="F29">
        <v>-160</v>
      </c>
      <c t="n" s="6" r="G29">
        <v>-247</v>
      </c>
    </row>
    <row spans="1:7" r="30">
      <c t="s" s="4" r="A30">
        <v>138</v>
      </c>
      <c t="n" s="6" r="B30">
        <v>-7148</v>
      </c>
      <c t="n" s="6" r="C30">
        <v>0</v>
      </c>
      <c t="n" s="6" r="D30">
        <v>0</v>
      </c>
      <c t="n" s="6" r="E30">
        <v>0</v>
      </c>
      <c t="n" s="6" r="F30">
        <v>-5094</v>
      </c>
      <c t="n" s="6" r="G30">
        <v>-2054</v>
      </c>
    </row>
    <row spans="1:7" r="31">
      <c t="s" s="4" r="A31">
        <v>139</v>
      </c>
      <c t="n" s="7" r="B31">
        <v>407225</v>
      </c>
      <c t="n" s="7" r="C31">
        <v>299128</v>
      </c>
      <c t="n" s="7" r="D31">
        <v>23901</v>
      </c>
      <c t="n" s="7" r="E31">
        <v>92481</v>
      </c>
      <c t="n" s="7" r="F31">
        <v>-11367</v>
      </c>
      <c t="n" s="7" r="G31">
        <v>3082</v>
      </c>
    </row>
    <row spans="1:7" r="32">
      <c t="s" s="4" r="A32">
        <v>140</v>
      </c>
      <c t="n" s="6" r="C32">
        <v>8561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80"/>
    <col customWidth="1" max="5" min="5" width="14"/>
  </cols>
  <sheetData>
    <row spans="1:5" r="1">
      <c t="s" s="1" r="A1">
        <v>654</v>
      </c>
      <c t="s" s="2" r="B1">
        <v>30</v>
      </c>
      <c t="s" s="2" r="D1">
        <v>1</v>
      </c>
    </row>
    <row spans="1:5" r="2">
      <c t="s" s="2" r="B2">
        <v>2</v>
      </c>
      <c t="s" s="2" r="C2">
        <v>31</v>
      </c>
      <c t="s" s="2" r="D2">
        <v>2</v>
      </c>
      <c t="s" s="2" r="E2">
        <v>31</v>
      </c>
    </row>
    <row spans="1:5" r="3">
      <c t="s" s="3" r="A3">
        <v>655</v>
      </c>
    </row>
    <row spans="1:5" r="4">
      <c t="s" s="4" r="A4">
        <v>617</v>
      </c>
      <c t="n" s="7" r="B4">
        <v>9000</v>
      </c>
      <c t="n" s="7" r="C4">
        <v>0</v>
      </c>
      <c t="n" s="7" r="D4">
        <v>9000</v>
      </c>
      <c t="n" s="7" r="E4">
        <v>0</v>
      </c>
    </row>
    <row spans="1:5" r="5">
      <c t="s" s="4" r="A5">
        <v>656</v>
      </c>
    </row>
    <row spans="1:5" r="6">
      <c t="s" s="3" r="A6">
        <v>655</v>
      </c>
    </row>
    <row spans="1:5" r="7">
      <c t="s" s="4" r="A7">
        <v>657</v>
      </c>
      <c t="n" s="6" r="B7">
        <v>5000</v>
      </c>
    </row>
    <row spans="1:5" r="8">
      <c t="s" s="4" r="A8">
        <v>658</v>
      </c>
      <c t="n" s="7" r="B8">
        <v>4000</v>
      </c>
      <c t="n" s="7" r="D8">
        <v>4000</v>
      </c>
    </row>
    <row spans="1:5" r="9">
      <c t="s" s="4" r="A9">
        <v>659</v>
      </c>
    </row>
    <row spans="1:5" r="10">
      <c t="s" s="3" r="A10">
        <v>655</v>
      </c>
    </row>
    <row spans="1:5" r="11">
      <c t="s" s="4" r="A11">
        <v>660</v>
      </c>
      <c t="s" s="4" r="B11">
        <v>661</v>
      </c>
    </row>
    <row spans="1:5" r="12">
      <c t="s" s="4" r="A12">
        <v>662</v>
      </c>
      <c t="s" s="4" r="B12">
        <v>663</v>
      </c>
    </row>
    <row spans="1:5" r="13">
      <c t="s" s="4" r="A13">
        <v>664</v>
      </c>
      <c t="s" s="4" r="D13">
        <v>665</v>
      </c>
    </row>
    <row spans="1:5" r="14">
      <c t="s" s="4" r="A14">
        <v>666</v>
      </c>
      <c t="s" s="4" r="D14">
        <v>667</v>
      </c>
    </row>
    <row spans="1:5" r="15">
      <c t="s" s="4" r="A15">
        <v>668</v>
      </c>
      <c t="s" s="4" r="D15">
        <v>669</v>
      </c>
    </row>
    <row spans="1:5" r="16">
      <c t="s" s="4" r="A16">
        <v>670</v>
      </c>
      <c t="s" s="4" r="B16">
        <v>671</v>
      </c>
    </row>
    <row spans="1:5" r="17">
      <c t="s" s="4" r="A17">
        <v>672</v>
      </c>
      <c t="s" s="4" r="D17">
        <v>673</v>
      </c>
    </row>
    <row spans="1:5" r="18">
      <c t="s" s="4" r="A18">
        <v>674</v>
      </c>
      <c t="s" s="4" r="D18">
        <v>675</v>
      </c>
    </row>
    <row spans="1:5" r="19">
      <c t="s" s="4" r="A19">
        <v>676</v>
      </c>
      <c t="s" s="4" r="D19">
        <v>67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678</v>
      </c>
      <c t="s" s="2" r="B1">
        <v>30</v>
      </c>
      <c t="s" s="2" r="D1">
        <v>1</v>
      </c>
    </row>
    <row spans="1:5" r="2">
      <c t="s" s="2" r="B2">
        <v>2</v>
      </c>
      <c t="s" s="2" r="C2">
        <v>31</v>
      </c>
      <c t="s" s="2" r="D2">
        <v>2</v>
      </c>
      <c t="s" s="2" r="E2">
        <v>31</v>
      </c>
    </row>
    <row spans="1:5" r="3">
      <c t="s" s="3" r="A3">
        <v>679</v>
      </c>
    </row>
    <row spans="1:5" r="4">
      <c t="s" s="4" r="A4">
        <v>680</v>
      </c>
      <c t="n" s="7" r="B4">
        <v>348146</v>
      </c>
      <c t="n" s="7" r="C4">
        <v>277594</v>
      </c>
      <c t="n" s="7" r="D4">
        <v>700460</v>
      </c>
      <c t="n" s="7" r="E4">
        <v>551543</v>
      </c>
    </row>
    <row spans="1:5" r="5">
      <c t="s" s="4" r="A5">
        <v>681</v>
      </c>
      <c t="n" s="6" r="B5">
        <v>11074</v>
      </c>
      <c t="n" s="6" r="C5">
        <v>11003</v>
      </c>
      <c t="n" s="6" r="D5">
        <v>15737</v>
      </c>
      <c t="n" s="6" r="E5">
        <v>22544</v>
      </c>
    </row>
    <row spans="1:5" r="6">
      <c t="s" s="4" r="A6">
        <v>682</v>
      </c>
      <c t="n" s="6" r="B6">
        <v>-8433</v>
      </c>
      <c t="n" s="6" r="C6">
        <v>-637</v>
      </c>
      <c t="n" s="6" r="D6">
        <v>-12411</v>
      </c>
      <c t="n" s="6" r="E6">
        <v>-741</v>
      </c>
    </row>
    <row spans="1:5" r="7">
      <c t="s" s="4" r="A7">
        <v>41</v>
      </c>
      <c t="n" s="6" r="B7">
        <v>-11548</v>
      </c>
      <c t="n" s="6" r="C7">
        <v>-1141</v>
      </c>
      <c t="n" s="6" r="D7">
        <v>-22570</v>
      </c>
      <c t="n" s="6" r="E7">
        <v>-2068</v>
      </c>
    </row>
    <row spans="1:5" r="8">
      <c t="s" s="4" r="A8">
        <v>42</v>
      </c>
      <c t="n" s="6" r="B8">
        <v>-11136</v>
      </c>
      <c t="n" s="6" r="C8">
        <v>7214</v>
      </c>
      <c t="n" s="6" r="D8">
        <v>-23501</v>
      </c>
      <c t="n" s="6" r="E8">
        <v>16134</v>
      </c>
    </row>
    <row spans="1:5" r="9">
      <c t="s" s="4" r="A9">
        <v>683</v>
      </c>
    </row>
    <row spans="1:5" r="10">
      <c t="s" s="3" r="A10">
        <v>679</v>
      </c>
    </row>
    <row spans="1:5" r="11">
      <c t="s" s="4" r="A11">
        <v>680</v>
      </c>
      <c t="n" s="6" r="B11">
        <v>158498</v>
      </c>
      <c t="n" s="6" r="C11">
        <v>161848</v>
      </c>
      <c t="n" s="6" r="D11">
        <v>304520</v>
      </c>
      <c t="n" s="6" r="E11">
        <v>316905</v>
      </c>
    </row>
    <row spans="1:5" r="12">
      <c t="s" s="4" r="A12">
        <v>681</v>
      </c>
      <c t="n" s="6" r="B12">
        <v>10411</v>
      </c>
      <c t="n" s="6" r="C12">
        <v>10311</v>
      </c>
      <c t="n" s="6" r="D12">
        <v>16852</v>
      </c>
      <c t="n" s="6" r="E12">
        <v>19292</v>
      </c>
    </row>
    <row spans="1:5" r="13">
      <c t="s" s="4" r="A13">
        <v>684</v>
      </c>
    </row>
    <row spans="1:5" r="14">
      <c t="s" s="3" r="A14">
        <v>679</v>
      </c>
    </row>
    <row spans="1:5" r="15">
      <c t="s" s="4" r="A15">
        <v>680</v>
      </c>
      <c t="n" s="6" r="B15">
        <v>189648</v>
      </c>
      <c t="n" s="6" r="C15">
        <v>115746</v>
      </c>
      <c t="n" s="6" r="D15">
        <v>395940</v>
      </c>
      <c t="n" s="6" r="E15">
        <v>234638</v>
      </c>
    </row>
    <row spans="1:5" r="16">
      <c t="s" s="4" r="A16">
        <v>681</v>
      </c>
      <c t="n" s="6" r="B16">
        <v>663</v>
      </c>
      <c t="n" s="6" r="C16">
        <v>692</v>
      </c>
      <c t="n" s="6" r="D16">
        <v>-1115</v>
      </c>
      <c t="n" s="6" r="E16">
        <v>3252</v>
      </c>
    </row>
    <row spans="1:5" r="17">
      <c t="s" s="4" r="A17">
        <v>685</v>
      </c>
    </row>
    <row spans="1:5" r="18">
      <c t="s" s="3" r="A18">
        <v>679</v>
      </c>
    </row>
    <row spans="1:5" r="19">
      <c t="s" s="4" r="A19">
        <v>681</v>
      </c>
      <c t="n" s="7" r="B19">
        <v>-2229</v>
      </c>
      <c t="n" s="7" r="C19">
        <v>-2011</v>
      </c>
      <c t="n" s="7" r="D19">
        <v>-4257</v>
      </c>
      <c t="n" s="7" r="E19">
        <v>-360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6"/>
  </cols>
  <sheetData>
    <row spans="1:6" r="1">
      <c t="s" s="1" r="A1">
        <v>141</v>
      </c>
      <c t="s" s="2" r="B1">
        <v>30</v>
      </c>
      <c t="s" s="2" r="D1">
        <v>1</v>
      </c>
      <c t="s" s="2" r="F1">
        <v>142</v>
      </c>
    </row>
    <row spans="1:6" r="2">
      <c t="s" s="2" r="B2">
        <v>2</v>
      </c>
      <c t="s" s="2" r="C2">
        <v>31</v>
      </c>
      <c t="s" s="2" r="D2">
        <v>2</v>
      </c>
      <c t="s" s="2" r="E2">
        <v>31</v>
      </c>
      <c t="s" s="2" r="F2">
        <v>72</v>
      </c>
    </row>
    <row spans="1:6" r="3">
      <c t="s" s="3" r="A3">
        <v>143</v>
      </c>
    </row>
    <row spans="1:6" r="4">
      <c t="s" s="4" r="A4">
        <v>51</v>
      </c>
      <c t="n" s="7" r="B4">
        <v>-4001</v>
      </c>
      <c t="n" s="7" r="C4">
        <v>2082</v>
      </c>
      <c t="n" s="7" r="D4">
        <v>-13850</v>
      </c>
      <c t="n" s="7" r="E4">
        <v>7261</v>
      </c>
    </row>
    <row spans="1:6" r="5">
      <c t="s" s="4" r="A5">
        <v>62</v>
      </c>
      <c t="n" s="6" r="B5">
        <v>0</v>
      </c>
      <c t="n" s="6" r="C5">
        <v>-2747</v>
      </c>
      <c t="n" s="6" r="D5">
        <v>-570</v>
      </c>
      <c t="n" s="6" r="E5">
        <v>-3467</v>
      </c>
    </row>
    <row spans="1:6" r="6">
      <c t="s" s="4" r="A6">
        <v>44</v>
      </c>
      <c t="n" s="6" r="B6">
        <v>-4001</v>
      </c>
      <c t="n" s="6" r="C6">
        <v>4829</v>
      </c>
      <c t="n" s="6" r="D6">
        <v>-13280</v>
      </c>
      <c t="n" s="6" r="E6">
        <v>10728</v>
      </c>
    </row>
    <row spans="1:6" r="7">
      <c t="s" s="3" r="A7">
        <v>144</v>
      </c>
    </row>
    <row spans="1:6" r="8">
      <c t="s" s="4" r="A8">
        <v>145</v>
      </c>
      <c t="n" s="6" r="B8">
        <v>8549</v>
      </c>
      <c t="n" s="6" r="C8">
        <v>4262</v>
      </c>
      <c t="n" s="6" r="D8">
        <v>17309</v>
      </c>
      <c t="n" s="6" r="E8">
        <v>8325</v>
      </c>
    </row>
    <row spans="1:6" r="9">
      <c t="s" s="4" r="A9">
        <v>146</v>
      </c>
      <c t="n" s="6" r="B9">
        <v>2854</v>
      </c>
      <c t="n" s="6" r="C9">
        <v>105</v>
      </c>
      <c t="n" s="6" r="D9">
        <v>6222</v>
      </c>
      <c t="n" s="6" r="E9">
        <v>203</v>
      </c>
    </row>
    <row spans="1:6" r="10">
      <c t="s" s="4" r="A10">
        <v>147</v>
      </c>
      <c t="n" s="6" r="B10">
        <v>3888</v>
      </c>
      <c t="n" s="6" r="C10">
        <v>0</v>
      </c>
      <c t="n" s="6" r="D10">
        <v>11514</v>
      </c>
      <c t="n" s="6" r="E10">
        <v>0</v>
      </c>
    </row>
    <row spans="1:6" r="11">
      <c t="s" s="4" r="A11">
        <v>85</v>
      </c>
      <c t="n" s="6" r="B11">
        <v>-10821</v>
      </c>
      <c t="n" s="6" r="C11">
        <v>57</v>
      </c>
      <c t="n" s="6" r="D11">
        <v>-14508</v>
      </c>
      <c t="n" s="6" r="E11">
        <v>-138</v>
      </c>
    </row>
    <row spans="1:6" r="12">
      <c t="s" s="4" r="A12">
        <v>148</v>
      </c>
      <c t="n" s="6" r="B12">
        <v>953</v>
      </c>
      <c t="n" s="6" r="C12">
        <v>1058</v>
      </c>
      <c t="n" s="6" r="D12">
        <v>1992</v>
      </c>
      <c t="n" s="6" r="E12">
        <v>2028</v>
      </c>
    </row>
    <row spans="1:6" r="13">
      <c t="s" s="4" r="A13">
        <v>149</v>
      </c>
      <c t="n" s="6" r="B13">
        <v>-306</v>
      </c>
      <c t="n" s="6" r="C13">
        <v>996</v>
      </c>
      <c t="n" s="6" r="D13">
        <v>-515</v>
      </c>
      <c t="n" s="6" r="E13">
        <v>893</v>
      </c>
    </row>
    <row spans="1:6" r="14">
      <c t="s" s="4" r="A14">
        <v>150</v>
      </c>
      <c t="n" s="6" r="B14">
        <v>-1603</v>
      </c>
      <c t="n" s="6" r="C14">
        <v>82</v>
      </c>
      <c t="n" s="6" r="D14">
        <v>-1405</v>
      </c>
      <c t="n" s="6" r="E14">
        <v>82</v>
      </c>
    </row>
    <row spans="1:6" r="15">
      <c t="s" s="4" r="A15">
        <v>151</v>
      </c>
      <c t="n" s="6" r="B15">
        <v>0</v>
      </c>
      <c t="n" s="6" r="C15">
        <v>0</v>
      </c>
      <c t="n" s="6" r="D15">
        <v>1735</v>
      </c>
      <c t="n" s="6" r="E15">
        <v>0</v>
      </c>
    </row>
    <row spans="1:6" r="16">
      <c t="s" s="4" r="A16">
        <v>152</v>
      </c>
      <c t="n" s="6" r="B16">
        <v>367</v>
      </c>
      <c t="n" s="6" r="C16">
        <v>964</v>
      </c>
      <c t="n" s="6" r="D16">
        <v>407</v>
      </c>
      <c t="n" s="6" r="E16">
        <v>1479</v>
      </c>
    </row>
    <row spans="1:6" r="17">
      <c t="s" s="4" r="A17">
        <v>153</v>
      </c>
      <c t="n" s="6" r="B17">
        <v>-34294</v>
      </c>
      <c t="n" s="6" r="C17">
        <v>-19413</v>
      </c>
      <c t="n" s="6" r="D17">
        <v>-61779</v>
      </c>
      <c t="n" s="6" r="E17">
        <v>-41613</v>
      </c>
    </row>
    <row spans="1:6" r="18">
      <c t="s" s="4" r="A18">
        <v>154</v>
      </c>
      <c t="n" s="6" r="B18">
        <v>-34414</v>
      </c>
      <c t="n" s="6" r="C18">
        <v>-7060</v>
      </c>
      <c t="n" s="6" r="D18">
        <v>-52308</v>
      </c>
      <c t="n" s="6" r="E18">
        <v>-18013</v>
      </c>
    </row>
    <row spans="1:6" r="19">
      <c t="s" s="4" r="A19">
        <v>155</v>
      </c>
      <c t="n" s="6" r="B19">
        <v>0</v>
      </c>
      <c t="n" s="6" r="C19">
        <v>1782</v>
      </c>
      <c t="n" s="6" r="D19">
        <v>758</v>
      </c>
      <c t="n" s="6" r="E19">
        <v>1249</v>
      </c>
    </row>
    <row spans="1:6" r="20">
      <c t="s" s="4" r="A20">
        <v>156</v>
      </c>
      <c t="n" s="6" r="B20">
        <v>-34414</v>
      </c>
      <c t="n" s="6" r="C20">
        <v>-5278</v>
      </c>
      <c t="n" s="6" r="D20">
        <v>-51550</v>
      </c>
      <c t="n" s="6" r="E20">
        <v>-16764</v>
      </c>
    </row>
    <row spans="1:6" r="21">
      <c t="s" s="3" r="A21">
        <v>157</v>
      </c>
    </row>
    <row spans="1:6" r="22">
      <c t="s" s="4" r="A22">
        <v>158</v>
      </c>
      <c t="n" s="6" r="B22">
        <v>0</v>
      </c>
      <c t="n" s="6" r="C22">
        <v>-733</v>
      </c>
      <c t="n" s="6" r="D22">
        <v>0</v>
      </c>
      <c t="n" s="6" r="E22">
        <v>-14033</v>
      </c>
    </row>
    <row spans="1:6" r="23">
      <c t="s" s="4" r="A23">
        <v>159</v>
      </c>
      <c t="n" s="6" r="B23">
        <v>-4793</v>
      </c>
      <c t="n" s="6" r="C23">
        <v>-9454</v>
      </c>
      <c t="n" s="6" r="D23">
        <v>-9340</v>
      </c>
      <c t="n" s="6" r="E23">
        <v>-14975</v>
      </c>
    </row>
    <row spans="1:6" r="24">
      <c t="s" s="4" r="A24">
        <v>160</v>
      </c>
      <c t="n" s="6" r="B24">
        <v>0</v>
      </c>
      <c t="n" s="6" r="C24">
        <v>0</v>
      </c>
      <c t="n" s="6" r="D24">
        <v>0</v>
      </c>
      <c t="n" s="6" r="E24">
        <v>0</v>
      </c>
    </row>
    <row spans="1:6" r="25">
      <c t="s" s="4" r="A25">
        <v>161</v>
      </c>
      <c t="n" s="6" r="B25">
        <v>-4554</v>
      </c>
      <c t="n" s="6" r="C25">
        <v>0</v>
      </c>
      <c t="n" s="6" r="D25">
        <v>-4554</v>
      </c>
      <c t="n" s="6" r="E25">
        <v>0</v>
      </c>
    </row>
    <row spans="1:6" r="26">
      <c t="s" s="4" r="A26">
        <v>162</v>
      </c>
      <c t="n" s="6" r="B26">
        <v>700</v>
      </c>
      <c t="n" s="6" r="C26">
        <v>0</v>
      </c>
      <c t="n" s="6" r="D26">
        <v>700</v>
      </c>
      <c t="n" s="6" r="E26">
        <v>0</v>
      </c>
    </row>
    <row spans="1:6" r="27">
      <c t="s" s="4" r="A27">
        <v>163</v>
      </c>
      <c t="n" s="6" r="B27">
        <v>0</v>
      </c>
      <c t="n" s="6" r="C27">
        <v>944</v>
      </c>
      <c t="n" s="6" r="D27">
        <v>0</v>
      </c>
      <c t="n" s="6" r="E27">
        <v>944</v>
      </c>
    </row>
    <row spans="1:6" r="28">
      <c t="s" s="4" r="A28">
        <v>152</v>
      </c>
      <c t="n" s="6" r="B28">
        <v>0</v>
      </c>
      <c t="n" s="6" r="C28">
        <v>-162</v>
      </c>
      <c t="n" s="6" r="D28">
        <v>0</v>
      </c>
      <c t="n" s="6" r="E28">
        <v>-192</v>
      </c>
    </row>
    <row spans="1:6" r="29">
      <c t="s" s="4" r="A29">
        <v>164</v>
      </c>
      <c t="n" s="6" r="B29">
        <v>-8647</v>
      </c>
      <c t="n" s="6" r="C29">
        <v>-9405</v>
      </c>
      <c t="n" s="6" r="D29">
        <v>-13194</v>
      </c>
      <c t="n" s="6" r="E29">
        <v>-28256</v>
      </c>
    </row>
    <row spans="1:6" r="30">
      <c t="s" s="4" r="A30">
        <v>165</v>
      </c>
      <c t="n" s="6" r="B30">
        <v>1945</v>
      </c>
      <c t="n" s="6" r="C30">
        <v>-217</v>
      </c>
      <c t="n" s="6" r="D30">
        <v>1754</v>
      </c>
      <c t="n" s="6" r="E30">
        <v>-439</v>
      </c>
    </row>
    <row spans="1:6" r="31">
      <c t="s" s="4" r="A31">
        <v>166</v>
      </c>
      <c t="n" s="6" r="B31">
        <v>-6702</v>
      </c>
      <c t="n" s="6" r="C31">
        <v>-9622</v>
      </c>
      <c t="n" s="6" r="D31">
        <v>-11440</v>
      </c>
      <c t="n" s="6" r="E31">
        <v>-28695</v>
      </c>
    </row>
    <row spans="1:6" r="32">
      <c t="s" s="3" r="A32">
        <v>167</v>
      </c>
    </row>
    <row spans="1:6" r="33">
      <c t="s" s="4" r="A33">
        <v>168</v>
      </c>
      <c t="n" s="6" r="B33">
        <v>39029</v>
      </c>
      <c t="n" s="6" r="C33">
        <v>13150</v>
      </c>
      <c t="n" s="6" r="D33">
        <v>271572</v>
      </c>
      <c t="n" s="6" r="E33">
        <v>34497</v>
      </c>
    </row>
    <row spans="1:6" r="34">
      <c t="s" s="4" r="A34">
        <v>169</v>
      </c>
      <c t="n" s="6" r="B34">
        <v>0</v>
      </c>
      <c t="n" s="6" r="C34">
        <v>0</v>
      </c>
      <c t="n" s="6" r="D34">
        <v>432</v>
      </c>
      <c t="n" s="6" r="E34">
        <v>0</v>
      </c>
    </row>
    <row spans="1:6" r="35">
      <c t="s" s="4" r="A35">
        <v>170</v>
      </c>
      <c t="n" s="6" r="B35">
        <v>0</v>
      </c>
      <c t="n" s="6" r="C35">
        <v>0</v>
      </c>
      <c t="n" s="6" r="D35">
        <v>-192677</v>
      </c>
      <c t="n" s="6" r="E35">
        <v>0</v>
      </c>
    </row>
    <row spans="1:6" r="36">
      <c t="s" s="4" r="A36">
        <v>171</v>
      </c>
      <c t="n" s="6" r="B36">
        <v>-523</v>
      </c>
      <c t="n" s="6" r="C36">
        <v>-168</v>
      </c>
      <c t="n" s="6" r="D36">
        <v>-11009</v>
      </c>
      <c t="n" s="6" r="E36">
        <v>-411</v>
      </c>
    </row>
    <row spans="1:6" r="37">
      <c t="s" s="4" r="A37">
        <v>172</v>
      </c>
      <c t="n" s="6" r="B37">
        <v>-256</v>
      </c>
      <c t="n" s="6" r="C37">
        <v>0</v>
      </c>
      <c t="n" s="6" r="D37">
        <v>-4366</v>
      </c>
      <c t="n" s="6" r="E37">
        <v>0</v>
      </c>
    </row>
    <row spans="1:6" r="38">
      <c t="s" s="4" r="A38">
        <v>173</v>
      </c>
      <c t="n" s="6" r="B38">
        <v>575</v>
      </c>
      <c t="n" s="6" r="C38">
        <v>1423</v>
      </c>
      <c t="n" s="6" r="D38">
        <v>687</v>
      </c>
      <c t="n" s="6" r="E38">
        <v>3039</v>
      </c>
    </row>
    <row spans="1:6" r="39">
      <c t="s" s="4" r="A39">
        <v>174</v>
      </c>
      <c t="n" s="6" r="B39">
        <v>0</v>
      </c>
      <c t="n" s="6" r="C39">
        <v>3067</v>
      </c>
      <c t="n" s="6" r="D39">
        <v>0</v>
      </c>
      <c t="n" s="6" r="E39">
        <v>3879</v>
      </c>
    </row>
    <row spans="1:6" r="40">
      <c t="s" s="4" r="A40">
        <v>152</v>
      </c>
      <c t="n" s="6" r="B40">
        <v>-119</v>
      </c>
      <c t="n" s="6" r="C40">
        <v>-174</v>
      </c>
      <c t="n" s="6" r="D40">
        <v>-134</v>
      </c>
      <c t="n" s="6" r="E40">
        <v>-311</v>
      </c>
    </row>
    <row spans="1:6" r="41">
      <c t="s" s="4" r="A41">
        <v>175</v>
      </c>
      <c t="n" s="6" r="B41">
        <v>38706</v>
      </c>
      <c t="n" s="6" r="C41">
        <v>17298</v>
      </c>
      <c t="n" s="6" r="D41">
        <v>64505</v>
      </c>
      <c t="n" s="6" r="E41">
        <v>40693</v>
      </c>
    </row>
    <row spans="1:6" r="42">
      <c t="s" s="4" r="A42">
        <v>176</v>
      </c>
      <c t="n" s="6" r="B42">
        <v>0</v>
      </c>
      <c t="n" s="6" r="C42">
        <v>-1551</v>
      </c>
      <c t="n" s="6" r="D42">
        <v>-1180</v>
      </c>
      <c t="n" s="6" r="E42">
        <v>-813</v>
      </c>
    </row>
    <row spans="1:6" r="43">
      <c t="s" s="4" r="A43">
        <v>177</v>
      </c>
      <c t="n" s="6" r="B43">
        <v>38706</v>
      </c>
      <c t="n" s="6" r="C43">
        <v>15747</v>
      </c>
      <c t="n" s="6" r="D43">
        <v>63325</v>
      </c>
      <c t="n" s="6" r="E43">
        <v>39880</v>
      </c>
    </row>
    <row spans="1:6" r="44">
      <c t="s" s="4" r="A44">
        <v>178</v>
      </c>
      <c t="n" s="6" r="B44">
        <v>-61</v>
      </c>
      <c t="n" s="6" r="C44">
        <v>48</v>
      </c>
      <c t="n" s="6" r="D44">
        <v>-24</v>
      </c>
      <c t="n" s="6" r="E44">
        <v>27</v>
      </c>
    </row>
    <row spans="1:6" r="45">
      <c t="s" s="4" r="A45">
        <v>179</v>
      </c>
      <c t="n" s="6" r="B45">
        <v>-2471</v>
      </c>
      <c t="n" s="6" r="C45">
        <v>895</v>
      </c>
      <c t="n" s="6" r="D45">
        <v>311</v>
      </c>
      <c t="n" s="6" r="E45">
        <v>-5552</v>
      </c>
    </row>
    <row spans="1:6" r="46">
      <c t="s" s="3" r="A46">
        <v>180</v>
      </c>
    </row>
    <row spans="1:6" r="47">
      <c t="s" s="4" r="A47">
        <v>181</v>
      </c>
      <c t="n" s="6" r="B47">
        <v>1288</v>
      </c>
      <c t="n" s="6" r="C47">
        <v>2063</v>
      </c>
      <c t="n" s="6" r="D47">
        <v>1707</v>
      </c>
      <c t="n" s="6" r="E47">
        <v>2170</v>
      </c>
      <c t="n" s="7" r="F47">
        <v>2170</v>
      </c>
    </row>
    <row spans="1:6" r="48">
      <c t="s" s="4" r="A48">
        <v>182</v>
      </c>
      <c t="n" s="6" r="B48">
        <v>0</v>
      </c>
      <c t="n" s="6" r="C48">
        <v>-2232</v>
      </c>
      <c t="n" s="6" r="D48">
        <v>0</v>
      </c>
      <c t="n" s="6" r="E48">
        <v>-2232</v>
      </c>
      <c t="n" s="6" r="F48">
        <v>1707</v>
      </c>
    </row>
    <row spans="1:6" r="49">
      <c t="s" s="4" r="A49">
        <v>183</v>
      </c>
      <c t="n" s="6" r="B49">
        <v>5475</v>
      </c>
      <c t="n" s="6" r="C49">
        <v>1428</v>
      </c>
      <c t="n" s="6" r="D49">
        <v>2274</v>
      </c>
      <c t="n" s="6" r="E49">
        <v>7768</v>
      </c>
      <c t="n" s="6" r="F49">
        <v>7768</v>
      </c>
    </row>
    <row spans="1:6" r="50">
      <c t="s" s="4" r="A50">
        <v>184</v>
      </c>
      <c t="n" s="6" r="B50">
        <v>4292</v>
      </c>
      <c t="n" s="6" r="C50">
        <v>2154</v>
      </c>
      <c t="n" s="6" r="D50">
        <v>4292</v>
      </c>
      <c t="n" s="6" r="E50">
        <v>2154</v>
      </c>
      <c t="n" s="7" r="F50">
        <v>2274</v>
      </c>
    </row>
    <row spans="1:6" r="51">
      <c t="s" s="3" r="A51">
        <v>185</v>
      </c>
    </row>
    <row spans="1:6" r="52">
      <c t="s" s="4" r="A52">
        <v>186</v>
      </c>
      <c t="n" s="6" r="B52">
        <v>0</v>
      </c>
      <c t="n" s="6" r="C52">
        <v>0</v>
      </c>
      <c t="n" s="6" r="D52">
        <v>0</v>
      </c>
      <c t="n" s="6" r="E52">
        <v>319</v>
      </c>
    </row>
    <row spans="1:6" r="53">
      <c t="s" s="4" r="A53">
        <v>187</v>
      </c>
      <c t="n" s="6" r="B53">
        <v>0</v>
      </c>
      <c t="n" s="6" r="C53">
        <v>0</v>
      </c>
      <c t="n" s="6" r="D53">
        <v>0</v>
      </c>
      <c t="n" s="6" r="E53">
        <v>-749</v>
      </c>
    </row>
    <row spans="1:6" r="54">
      <c t="s" s="4" r="A54">
        <v>188</v>
      </c>
      <c t="n" s="6" r="B54">
        <v>0</v>
      </c>
      <c t="n" s="6" r="C54">
        <v>0</v>
      </c>
      <c t="n" s="6" r="D54">
        <v>0</v>
      </c>
      <c t="n" s="6" r="E54">
        <v>-18000</v>
      </c>
    </row>
    <row spans="1:6" r="55">
      <c t="s" s="4" r="A55">
        <v>189</v>
      </c>
      <c t="n" s="7" r="B55">
        <v>1537</v>
      </c>
      <c t="n" s="7" r="C55">
        <v>0</v>
      </c>
      <c t="n" s="7" r="D55">
        <v>1537</v>
      </c>
      <c t="n" s="7" r="E55">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Statements of Oper</vt:lpstr>
      <vt:lpstr>Consolidated Statements of Comp</vt:lpstr>
      <vt:lpstr>Consolidated Balance Sheets</vt:lpstr>
      <vt:lpstr>Consolidated Balance Sheet (par</vt:lpstr>
      <vt:lpstr>Consolidated Statements of Shar</vt:lpstr>
      <vt:lpstr>Consolidated Statements of Cash</vt:lpstr>
      <vt:lpstr>Description of Business and Sig</vt:lpstr>
      <vt:lpstr>Business Acquisition</vt:lpstr>
      <vt:lpstr>Discontinued Operations</vt:lpstr>
      <vt:lpstr>Product Recall</vt:lpstr>
      <vt:lpstr>Derivative Financial Instrument</vt:lpstr>
      <vt:lpstr>Inventories</vt:lpstr>
      <vt:lpstr>Bank Indebtedness and Long-Term</vt:lpstr>
      <vt:lpstr>Stock-Based Compensation</vt:lpstr>
      <vt:lpstr>Other Expense (Income), Net</vt:lpstr>
      <vt:lpstr>Income tax</vt:lpstr>
      <vt:lpstr>Earnings Per Share</vt:lpstr>
      <vt:lpstr>Supplemental Cash Flow Informat</vt:lpstr>
      <vt:lpstr>Commitments and Contingencies</vt:lpstr>
      <vt:lpstr>Segmented Information</vt:lpstr>
      <vt:lpstr>Accounting Policies (Policy)</vt:lpstr>
      <vt:lpstr>Business Acquisition (Tables)</vt:lpstr>
      <vt:lpstr>Discontinued Operations (Tables</vt:lpstr>
      <vt:lpstr>Derivative Financial Instrume25</vt:lpstr>
      <vt:lpstr>Inventories (Tables)</vt:lpstr>
      <vt:lpstr>Bank Indebtedness and Long-Te27</vt:lpstr>
      <vt:lpstr>Stock-Based Compensation (Table</vt:lpstr>
      <vt:lpstr>Other Expense (Income), Net (Ta</vt:lpstr>
      <vt:lpstr>Earnings Per Share (Tables)</vt:lpstr>
      <vt:lpstr>Supplemental Cash Flow Inform31</vt:lpstr>
      <vt:lpstr>Segmented Information (Tables)</vt:lpstr>
      <vt:lpstr>Description of Business and S33</vt:lpstr>
      <vt:lpstr>Business Acquisition (Citrusour</vt:lpstr>
      <vt:lpstr>Business Acquisition (Citruso35</vt:lpstr>
      <vt:lpstr>Business Acquisition (Citruso36</vt:lpstr>
      <vt:lpstr>Business Acquisition (Citruso37</vt:lpstr>
      <vt:lpstr>Business Acquisition (Citruso38</vt:lpstr>
      <vt:lpstr>Discontinued Operations (Narrat</vt:lpstr>
      <vt:lpstr>Discontinued Operations (Opta M</vt:lpstr>
      <vt:lpstr>Discontinued Operations (Opta41</vt:lpstr>
      <vt:lpstr>Discontinued Operations (Operat</vt:lpstr>
      <vt:lpstr>Product Recall (Narrative) (Det</vt:lpstr>
      <vt:lpstr>Derivative Financial Instrume44</vt:lpstr>
      <vt:lpstr>Derivative Financial Instrume45</vt:lpstr>
      <vt:lpstr>Derivative Financial Instrume46</vt:lpstr>
      <vt:lpstr>Inventories (Details)</vt:lpstr>
      <vt:lpstr>Bank Indebtedness and Long-Te48</vt:lpstr>
      <vt:lpstr>Bank Indebtedness and Long-Te49</vt:lpstr>
      <vt:lpstr>Bank Indebtedness and Long-Te50</vt:lpstr>
      <vt:lpstr>Stock-Based Compensation (Narra</vt:lpstr>
      <vt:lpstr>Stock-Based Compensation (Tab52</vt:lpstr>
      <vt:lpstr>Other Expense (Income), Net (53</vt:lpstr>
      <vt:lpstr>Other Expense (Income), Net (Na</vt:lpstr>
      <vt:lpstr>Other Expense (Income), Net (55</vt:lpstr>
      <vt:lpstr>Income Taxes (Narrative) (Detai</vt:lpstr>
      <vt:lpstr>Earnings Per Share (Narrative) </vt:lpstr>
      <vt:lpstr>Earnings Per Share (Table) (Det</vt:lpstr>
      <vt:lpstr>Supplemental Cash Flow Inform59</vt:lpstr>
      <vt:lpstr>Commitments and Contingencies (</vt:lpstr>
      <vt:lpstr>Segmented Information (Tabl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7:19:14Z</dcterms:created>
  <dcterms:modified xmlns:dcterms="http://purl.org/dc/terms/" xmlns:xsi="http://www.w3.org/2001/XMLSchema-instance" xsi:type="dcterms:W3CDTF">2016-08-10T17:19:14Z</dcterms:modified>
  <dc:title xmlns:dc="http://purl.org/dc/elements/1.1/">Untitled</dc:title>
  <dc:description xmlns:dc="http://purl.org/dc/elements/1.1/"/>
  <dc:subject xmlns:dc="http://purl.org/dc/elements/1.1/"/>
  <cp:keywords/>
  <cp:category/>
</cp:coreProperties>
</file>